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License and Collaboration Agree"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Convertible Preferred Stock (Ta"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lected Quarterly Financial _2"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Marketable Securities - Additio" sheetId="40" state="visible" r:id="rId40"/>
    <sheet xmlns:r="http://schemas.openxmlformats.org/officeDocument/2006/relationships" name="Marketable Securities - Summary" sheetId="41" state="visible" r:id="rId41"/>
    <sheet xmlns:r="http://schemas.openxmlformats.org/officeDocument/2006/relationships" name="Fair Value Measurments - Asset " sheetId="42" state="visible" r:id="rId42"/>
    <sheet xmlns:r="http://schemas.openxmlformats.org/officeDocument/2006/relationships" name="Fair Value Measurements (Additi" sheetId="43" state="visible" r:id="rId43"/>
    <sheet xmlns:r="http://schemas.openxmlformats.org/officeDocument/2006/relationships" name="Prepaid Expenses and Other Cu_3" sheetId="44" state="visible" r:id="rId44"/>
    <sheet xmlns:r="http://schemas.openxmlformats.org/officeDocument/2006/relationships" name="Accrued Expenses - Schedule of " sheetId="45" state="visible" r:id="rId45"/>
    <sheet xmlns:r="http://schemas.openxmlformats.org/officeDocument/2006/relationships" name="License and Collaboration Agr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nvertible Preferred Stock - A" sheetId="49" state="visible" r:id="rId49"/>
    <sheet xmlns:r="http://schemas.openxmlformats.org/officeDocument/2006/relationships" name="Convertible Preferred Stock - S" sheetId="50" state="visible" r:id="rId50"/>
    <sheet xmlns:r="http://schemas.openxmlformats.org/officeDocument/2006/relationships" name="Common Stock - Additional Infor"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c_2" sheetId="55" state="visible" r:id="rId55"/>
    <sheet xmlns:r="http://schemas.openxmlformats.org/officeDocument/2006/relationships" name="Stock-Based Compensation - Su_2" sheetId="56" state="visible" r:id="rId56"/>
    <sheet xmlns:r="http://schemas.openxmlformats.org/officeDocument/2006/relationships" name="Income Taxes - Additional Infor" sheetId="57" state="visible" r:id="rId57"/>
    <sheet xmlns:r="http://schemas.openxmlformats.org/officeDocument/2006/relationships" name="Income Taxes - Schedule of Effe" sheetId="58" state="visible" r:id="rId58"/>
    <sheet xmlns:r="http://schemas.openxmlformats.org/officeDocument/2006/relationships" name="Income Taxes - Summary of Net D" sheetId="59" state="visible" r:id="rId59"/>
    <sheet xmlns:r="http://schemas.openxmlformats.org/officeDocument/2006/relationships" name="Defined Contribution Plan - Add"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Related Party Transactions - Ad" sheetId="63" state="visible" r:id="rId63"/>
    <sheet xmlns:r="http://schemas.openxmlformats.org/officeDocument/2006/relationships" name="Selected Quarterly Financial _3" sheetId="64" state="visible" r:id="rId64"/>
    <sheet xmlns:r="http://schemas.openxmlformats.org/officeDocument/2006/relationships" name="Selected Quarterly Financial _4"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00_);_(&quot;$ &quot;(#,##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12 Months Ended</t>
        </is>
      </c>
    </row>
    <row r="2">
      <c r="B2" s="2" t="inlineStr">
        <is>
          <t>Dec. 31, 2021</t>
        </is>
      </c>
      <c r="C2" s="2" t="inlineStr">
        <is>
          <t>Mar. 24,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dagio Therapeutics, Inc.</t>
        </is>
      </c>
    </row>
    <row r="10">
      <c r="A10" s="4" t="inlineStr">
        <is>
          <t>Entity Central Index Key</t>
        </is>
      </c>
      <c r="B10" s="4" t="inlineStr">
        <is>
          <t>0001832038</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ICFR Auditor Attestation Flag</t>
        </is>
      </c>
      <c r="B17" s="4" t="inlineStr">
        <is>
          <t>false</t>
        </is>
      </c>
    </row>
    <row r="18">
      <c r="A18" s="4" t="inlineStr">
        <is>
          <t>Entity Common Stock, Shares Outstanding</t>
        </is>
      </c>
      <c r="C18" s="5" t="n">
        <v>109675173</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0.0001 par value per share</t>
        </is>
      </c>
    </row>
    <row r="24">
      <c r="A24" s="4" t="inlineStr">
        <is>
          <t>Trading Symbol</t>
        </is>
      </c>
      <c r="B24" s="4" t="inlineStr">
        <is>
          <t>ADGI</t>
        </is>
      </c>
    </row>
    <row r="25">
      <c r="A25" s="4" t="inlineStr">
        <is>
          <t>Security Exchange Name</t>
        </is>
      </c>
      <c r="B25" s="4" t="inlineStr">
        <is>
          <t>NASDAQ</t>
        </is>
      </c>
    </row>
    <row r="26">
      <c r="A26" s="4" t="inlineStr">
        <is>
          <t>Entity File Number</t>
        </is>
      </c>
      <c r="B26" s="4" t="inlineStr">
        <is>
          <t>001-40703</t>
        </is>
      </c>
    </row>
    <row r="27">
      <c r="A27" s="4" t="inlineStr">
        <is>
          <t>Entity Incorporation, State or Country Code</t>
        </is>
      </c>
      <c r="B27" s="4" t="inlineStr">
        <is>
          <t>DE</t>
        </is>
      </c>
    </row>
    <row r="28">
      <c r="A28" s="4" t="inlineStr">
        <is>
          <t>Entity Tax Identification Number</t>
        </is>
      </c>
      <c r="B28" s="4" t="inlineStr">
        <is>
          <t>85-1403134</t>
        </is>
      </c>
    </row>
    <row r="29">
      <c r="A29" s="4" t="inlineStr">
        <is>
          <t>Entity Address, Address Line One</t>
        </is>
      </c>
      <c r="B29" s="4" t="inlineStr">
        <is>
          <t>1601 Trapelo Road</t>
        </is>
      </c>
    </row>
    <row r="30">
      <c r="A30" s="4" t="inlineStr">
        <is>
          <t>Entity Address, Address Line Two</t>
        </is>
      </c>
      <c r="B30" s="4" t="inlineStr">
        <is>
          <t>Suite 178</t>
        </is>
      </c>
    </row>
    <row r="31">
      <c r="A31" s="4" t="inlineStr">
        <is>
          <t>Entity Address, City or Town</t>
        </is>
      </c>
      <c r="B31" s="4" t="inlineStr">
        <is>
          <t>Waltham</t>
        </is>
      </c>
    </row>
    <row r="32">
      <c r="A32" s="4" t="inlineStr">
        <is>
          <t>Entity Address, State or Province</t>
        </is>
      </c>
      <c r="B32" s="4" t="inlineStr">
        <is>
          <t>MA</t>
        </is>
      </c>
    </row>
    <row r="33">
      <c r="A33" s="4" t="inlineStr">
        <is>
          <t>Entity Address, Postal Zip Code</t>
        </is>
      </c>
      <c r="B33" s="4" t="inlineStr">
        <is>
          <t>02451</t>
        </is>
      </c>
    </row>
    <row r="34">
      <c r="A34" s="4" t="inlineStr">
        <is>
          <t>City Area Code</t>
        </is>
      </c>
      <c r="B34" s="4" t="inlineStr">
        <is>
          <t>781</t>
        </is>
      </c>
    </row>
    <row r="35">
      <c r="A35" s="4" t="inlineStr">
        <is>
          <t>Local Phone Number</t>
        </is>
      </c>
      <c r="B35" s="4" t="inlineStr">
        <is>
          <t>819-008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Portions of the Registrant’s definitive proxy statement, to be filed pursuant to Regulation 14A under the Securities Exchange Act of 1934, for its 2022 Annual Meeting of Stockholders are incorporated by reference in Part III of this Form 10-K.</t>
        </is>
      </c>
    </row>
    <row r="39">
      <c r="A39" s="4" t="inlineStr">
        <is>
          <t>Auditor Name</t>
        </is>
      </c>
      <c r="B39" s="4" t="inlineStr">
        <is>
          <t>PricewaterhouseCoopers LLP</t>
        </is>
      </c>
    </row>
    <row r="40">
      <c r="A40" s="4" t="inlineStr">
        <is>
          <t>Auditor Firm ID</t>
        </is>
      </c>
      <c r="B40" s="4" t="inlineStr">
        <is>
          <t>238</t>
        </is>
      </c>
    </row>
    <row r="41">
      <c r="A41" s="4" t="inlineStr">
        <is>
          <t>Auditor Location</t>
        </is>
      </c>
      <c r="B41"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search and development expenses and related prepaid or accrued costs. Prior to the IPO, significant estimates and assumptions also included the valuation of common stock and resulting stock-based compensation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solidated financial statements. The Company is not aware of any specific event or circumstance that would require any update to its estimates or judgments reflected in these consolidated financial statements or a revision of the carrying value of its assets or liabilities as of the is suance date of these consolidated financial statements. These estimates may change as new events occur and additional information is obtained.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of the proceeds from the offering, either as a reduction of the carrying value of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consolidated statement of ope rations and comprehensive loss. In conjunction with the IPO in August 2021, the Company recorded deferred offering costs, which were initially capitalized and subsequently recorded as stockholders’ equity (deficit) as a reduction of additional paid-in capital. The Company had no deferred offering costs recorded as of December 31, 2021 and 2020. Concentrations of Credit Risk, Significant Suppliers and License Rights Financial instruments that potentially expose the Company to concentrations of credit risk consist of cash, cash equivalents and marketable securities. The Company invests its excess cash in money market funds and marketable securities that are subject to minimal credit and market risks. The Company maintains its cash, cash equivalents and marketable securities at two accredited financial institutions that it believes are creditworthy. From time to time, these deposits may exceed federally insured limits. The Company has not experienced any losses historically in these accounts. Accordingly, the Company does not believe it is exposed to unusual credit risk related to its cash, cash equivalents and marketable securities beyond the normal credit risk associated with commercial banking relationships. The Company is dependent on third-party organizations to manufacture and process its product candidates for its development programs . In particular, the Company relies on a single third-party contract manufacturer to produce and process its current product candidate, a dintrevimab , and to manufacture supply of its current product candidate for preclinical and clinical activities (see Note 8). The Company also currently relies on this same third-party contract manufacturer for any anticipated requirements of commercial supply, including both drug substance and drug product. T he Company expects to continue to be dependent on a small number of manufacturers to supply it with its requirements for all products. The Company’s research and development programs, including any associated potential commercialization efforts, could be adversely affected by a significant interruption in the supply of the necessary materials. The Company is dependent on a limited number of third parties that provide license rights used by the Company in the development and potential commercialization of its product candidates and programs. Through December 31, 2021, the Company’s research and development programs primarily relate to rights conveyed by Adimab and The Scripps Research Institute (see Note 7). The Company could experience delays in the development and potential commercialization of its product candidates and programs if the Adimab or The Scripps Research Institute agreements or any other license agreement utilized in the Company’s research and development activities is terminated, if the Company fails to meet the obligations required under its arrangements, or if the Company is unable to successfully secure new strategic alliances or licensing agreements. Cash Equivalents The Company considers all highly liquid investments with original maturities of three months or less at the acquisition date to be cash equivalents. Marketable Securities Marketable securities represent holdings of available-for-sale marketable debt securities in accordance with the Company’s investment policy. The Company determines the appropriate classification of marketable securities at the time of purchase and reevaluates such designation at each balance sheet date. The Company classified all of its marketable securities at December 31, 2021 as "available-for-sale” pursuant to ASC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consist of U.S. Treasury securities. Available-for-sale securities are carried at fair value with the unrealized gains and losses included in other comprehensive income (loss) as a component of stockholders’ equity (deficit) until realized. Any premium or discount arising at purchase is amortized or accreted to interest expense or income over the life of the instrument. Realized gains and losses are determined using the specific identification method and are included in other income (expense). There were no material realized gains or losses on marketable securities recognized for the year ended December 31, 2021.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 ended December 31, 2021. Fair Value Measurements Certain assets of the Company are carried at fair value under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3 to 5 years
Leasehold improvements Shorter of lease term of useful life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 t recognize any impairment losses on long-lived assets during the years ended December 31, 2021 and 2020. Leases The Company accounts for leases under ASC840, Leases . The Company records monthly rent expense on a straight-line basis, equal to the total of the payments due over the lease term, divided by the number of months of the lease term. The difference between rent expense recorded and the amount paid was charged to deferred rent. Patent Costs Costs to secure, defend and maintain patents, including those incurred in connection with filing and prosecuting patent applications, are expensed as incurred due to the uncertainty about the recovery of the expenditure. Amounts incurred for patent-related expenditures are classified as general and administrative expenses. Segment Information The Company manages its operations as a single segment for the purposes of assessing performance and making operating decisions. The Company is focused on the discovery, development and commercialization of antibody-based solutions for infectious diseases with pandemic potential. The Company’s chief operating decision maker reviews the Company’s financial information on an aggregated basis for purposes of assessing performance and allocating resources. Research and Development Expenses Research and development costs are expensed as incurred. Research and development expenses consist of costs incurred in performing research and development activities, including expenses incurred under agreements with external vendors and consultants engaged to perform non-clinical studies, preclinical studies and clinical trials as well as to manufacture research and development materials for use in such studies and trials; salaries and related personnel costs; stock-based compensation; consultant fees; and third-party license fee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Accrued Research and Development Costs The Company has entered into various research, development and manufacturing contracts with third-party service providers, including contract research organizations and contract manufacturing organizations. With the exception of the Company’s manufacturing arrangement with WuXi Biologics (Hong Kong) Limited (see Note 8), these agreements are generally cancelable. The Company recognizes research and development expense associated with such arrangements as the costs are incurred and records accruals for estimated ongoing research, development and manufacturing costs, where necessary.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Asset Acquisitions and Acquired In-Process Research and Development Expenses The Company measures and recognizes asset acquisitions that are not deemed to be business combinations based on the cost to acquire the asset or group of assets, which includes transaction costs. Goodwill is not recognized in asset acquisitions. In an asset acquisition, the cost allocated to acquire in-process research and development (“IPR&amp;D”) with no alternative future use is recognized as expense on the acquisition date. Contingent consideration in asset acquisitions payable in the form of cash is recognized in the period the triggering event is determined to be probable of occurrence and the related amount is reasonably estimable. Such amounts are expensed or capitalized based on the nature of the associated asset at the date the related contingency is resolved. Acquired IPR&amp;D expense recognized for th e year ended December 31, 2021 consisted of payments due for milestones achieved under the Adimab arrangement (see Note 7). A cquired IPR&amp;D expense recognized for the period from June 3, 2020 (inception) to December 31, 2020 consisted of the upfront consideration paid in connection with the Company’s acquisition of assigned rights and an intellectual property license from Adimab and other in-licensing arrangements executed during the period (see Note 7). Stock-Based Compensation The Company grants stock-based awards to employees, directors and non-employee consultants in the form of stock options to purchase shares of its common stock. The Company measures stock options with service-based vesting granted to employees, non-employees and directors based on the fair value on the date of grant using the Black-Scholes option-pricing model. The Company has issued awards with only service-based vesting conditions through December 31, 2021 and 2020. Compensation expense for awards granted to employees and directors for their service on the board of directors is recognized on a straight-line basis over the requisite service period of the respective award, which is generally the vesting period of the award. Compensation expense for awards granted to non-employees is recognized in the same period and manner as if the Company had paid cash for the goods or services provided, which is generally the vesting period of the award. The Company accounts for forfeitures of stock-based awards as they occur. The Company classifies stock-based compensation expense in its statements of operations and comprehensive loss in the same manner in which the award recipient’s salary and related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had no amounts accrued for interest and penalties on its consolidated balance sheets as of December 31, 2021 and 2020. Comprehensive Loss Comprehensive loss includes net loss as well as other changes in stockholders’ equity (deficit) that result from transactions and economic events other than those with stockholders. For the year ended December 31, 2021, the Company's only element of other comprehensive income (loss) was unrealized gains (losses) on marketable securities. There was no difference between net loss and comprehensive loss for the period from June 3, 2020 (inception) to December 31, 2020. Net Loss per Share The Company follows the two-class method when computing net income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for the period to be allocated between common and participating securities based upon their respective rights to share in the undistributed earnings as if all income (loss) for the period had been distributed. The Company considers its convertible preferred stock to be participating securities as, in the event a dividend is paid on common stock, the holders of convertible preferred stock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share attributable to common stockholders is computed by dividing the net income (loss) attributable to common stockholders by the weighted-average number of common shares outstanding for the period, excluding shares of unvested restricted common stock. Diluted net income (loss) per share attributable to common stockholders is computed by adjusting net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the purposes of this calculation, the Company’s outstanding stock options, convertible preferred stock and unvested restricted common stock are considered potential dilutive common shares. The Company has generated a net loss for each of the periods presented. Accordingly, basic and diluted net loss per share attributable to common stockholders are the same because the inclusion of the potentially dilutive securities would be anti-dilutive. Emerging Growth Company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Recently Adopted Accounting Pronouncements In August 2018, the FASB issued ASU No. 2018-15, Intangibles–Goodwill and Other—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update requires entities in a hosting arrangement that is a service contract to follow the guidance in ASC 350-40, Internal-Use Software (“ASC 350-40”) to determine which implementation costs to capitalize as an asset related to the service contract and which costs to expense. Costs to develop or obtain internal-use software that cannot be capitalized under ASC 350-40, such as training costs and certain data conversion costs, also cannot be capitalized for a hosting arrangement that is a service contract. Therefore, an entity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entities to expense the capitalized implementation costs of a hosting arrangement that is a service contract over the term of the hosting arrangement. ASU 2018-15 was effective for public entities for annual periods beginning after December 15, 2019, including interim periods within those fiscal years. For nonpublic entities, ASU 2018-15 is effective for annual reporting periods beginning after December 15, 2020, and interim periods within annual periods beginning after December 15, 2021. Early adoption is permitted, including adoption in any interim period. ASU 2018-15 is applied either retrospectively or prospectively to all implementation costs incurred after the date of adoption. The Company adopted ASU 2018-15 as of January 1, 2021 on a prospective basis and the adoption did not have a material impact on its consolidated financial statements and related disclosures. In December 2019, the FASB issued ASU No. 2019-12, Income Taxes (Topic 740):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update also clarifies and simplifies other aspects of the accounting for income taxes. For public entities, ASU 2019-12 is required to be adopted for annual periods beginning after December 15, 2020, including interim periods within those fiscal years. For nonpublic entities, ASU 2019-12 is effective for annual periods beginning after December 15, 2021, and interim periods within fiscal years beginning after December 15, 2022. Early adoption is permitted, including adoption in any interim period for which financial statements have not yet been issued or made available for issuance. An entity that elects to early adopt the update in an interim period should reflect any adjustments as of the beginning of the annual period that includes that interim period. Additionally, an entity that elects early adoption must adopt all the amendments in the update in the same period. The Company adopted ASU 2019-12 as of January 1, 2021 and the adoption did not have a material impact on its consolidated financial statements and related disclosures. Recently Issued Accounting Pronouncements In February 2016, the FASB issued ASU No. 2016-02, Leases (Topic 842) (“ASU 2016-02” or “ASC 842”), as subsequently amended. ASC 842 sets forth the principles for the recognition, measurement, presentation and disclosure of leases for both parties to a contract (i.e., lessees and lessors). ASC 842 replaces the existing guidance in ASC No. 840, Leases (“ASC 840”). ASC 842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In addition, a lessee is also required to record (i) a right-of-use asset and a lease liability on its balance sheets for all leases with a term of greater than 12 months regardless of their classification and (ii) lease expense on its statement of operations for operating leases and amortization and interest expense on its statement of operations for financing leases. Leases with a term of 12 months or less may be accounted for similar to existing guidance for operating leases under ASC 840. ASC 842 also requires lessees and lessors to disclose key information about their leasing transactions. In July 2018, the FASB issued ASU No. 2018-11, Leases (Topic 842) ,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entities. For public entities, ASU 2016-02 was effective for annual periods beginning after December 15, 2018, including interim periods within those fiscal years. In June 2020, the FASB issued ASU No. 2020-05, Revenue from Contracts with Customers (Topic 606) and Leases (Topic 842): Effective Dates for Certain Entities (“ASU 2020-05”), which delayed the adoption date of ASU 2016-02 for nonpublic entities. For nonpublic entities, ASU 2016-02 is effective for annual periods beginning after December 15, 2021, including interim periods within annual periods beginning after December 15, 2022. Early adoption is permitted, including in an interim period. Entities are required to adopt ASC 842 using a modified retrospective transition method. The Company will recognize its lease on the balance sheet on the adoption date of January 1, 2022, by recording a right-of-use asset and a corresponding lease liability. The Company does not expect the adoption of ASC 842 to have a material impact on the Company’s consolidated financial statements and related disclosures. In June 2016, the FASB issued ASU No. 2016-13, Financial Instruments—Credit Losses (Topic 326): Measurement of Credit Losses on Financial Instruments (“ASU 2016-13”), and also issued subsequent amendments to the initial guidance: ASU 2018-19, ASU 2019-04 and ASU 2019-05 (collectively,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uidance with a methodology that reflects expected credit losses and requires consideration of a broader range of reasonable and supportable information to inform credit loss estimates. Under ASU 2016-13, expected credit losses relating to financial assets measured on an amortized cost basis and available-for-sale debt securities are required to be recorded through an allowance for credit losses. The update also limits the amount of credit losses to be recognized for available-for-sale debt securities to the amount by which the carrying value exceeds fair value. The measurement of expected credit losses will be based on relev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3. Marketable Securities Treasury securities held by the Company are classified as available-for-sale pursuant to ASC 320, Investments – Debt and Equity Securities, and carried at fair value in the accompanying consolidated balance sheet on a settlement date basis. The following tables summarize the gross unrealized gains and losses of the Company’s marketable securities as of December 31, 2021 (in thousands):
Amortized Cost Unrealized Gains Unrealized Losses Fair Value
U.S. Treasury securities $ 49,202 $ — $ ( 8 ) $ 49,194 No available-for-sale securities held as of December 31, 2021 had remaining maturities greater than twelve months. The Company did no t hold any available-for-sale securities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following tables present the Company’s fair value hierarchy for its assets and liabilities that are measured at fair value on a recurring basis (in thousands):
Fair Value Measurements at
Level 1 Level 2 Level 3 Total
Assets:
Cash equivalents:
Money market funds $ 541,220 $ — $ — $ 541,220
Marketable securities:
U.S. Treasury securities 49,194 — — 49,194
$ 590,414 $ — $ — $ 590,414
Fair Value Measurements at
Level 1 Level 2 Level 3 Total
Assets:
Cash equivalents:
Money market fund $ 39,006 $ — $ — $ 39,006
$ 39,006 $ — $ — $ 39,006 The money market funds were valued by the Company based on quoted market prices, which represent a Level 1 measurement within the fair value hierarchy. The U.S Treasury securities were valued by the Company based on Level 1 inputs. In determining the fair value of the U.S. Treasury securities, the Company relied on quoted prices for identical securities in active markets. There were no changes to the valuation methods for the year ended December 31, 2021 or the period from June 3, 2020 (inception) to December 31, 2020. The Company evaluates transfers between levels at the end of each reporting period. There were no transfers between Level 1, Level 2 or Level 3 during the year ended December 31, 2021 or the period from June 3, 2020 (inception) to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Other Current Assets</t>
        </is>
      </c>
      <c r="B4" s="4" t="inlineStr">
        <is>
          <t xml:space="preserve">5. Prepaid Expenses and Other Current Assets Prepaid expenses and other current assets consisted of the following (in thousands):
December 31,
2021 2020
Prepaid external research, development and manufacturing costs $ 20,582 $ 2,253
Prepaid insurance 3,190 41
Prepaid compensation and other 1,521 100
$ 25,293 $ 2,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Abstract]</t>
        </is>
      </c>
    </row>
    <row r="4">
      <c r="A4" s="4" t="inlineStr">
        <is>
          <t>Accrued Expenses</t>
        </is>
      </c>
      <c r="B4" s="4" t="inlineStr">
        <is>
          <t xml:space="preserve"> 6. Accrued Expenses Accrued expenses consisted of the following (in thousands):
December 31,
2021 2020
Accrued external research, development and manufacturing costs $ 48,590 $ 3,853
Accrued professional and consultant fees 2,155 237
Accrued employee compensation 4,945 794
Other 587 35
$ 56,277 $ 4,9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greement [Abstract]</t>
        </is>
      </c>
    </row>
    <row r="4">
      <c r="A4" s="4" t="inlineStr">
        <is>
          <t>License and Collaboration Agreements</t>
        </is>
      </c>
      <c r="B4" s="4" t="inlineStr">
        <is>
          <t>7. License and Collaboration Agreements Adimab Assignment Agreement In July 2020, the Company entered into an Assignment and License Agreement with Adimab (“Adimab Assignment Agreement”). Under the terms of the agreement, Adimab assigned to the Company all rights, title and interest in and to certain of its coronavirus-specific antibodies (“CoV Antibodies”), including modified or derivative forms thereof, and related intellectual property (“Adimab CoV Assets”). In addition, Adimab granted to the Company a non-exclusive, worldwide, royalty-bearing, sublicensable license to certain of its platform patents and technology for the development, manufacture and commercialization of the CoV Antibodies and pharmaceutical products containing or comprising one or more CoV Antibodies (each, a “Product”) for all indications and uses, with the exception of certain diagnostic uses and use as a research reagent (the “Field”). The Company is entitled to sublicense the assigned rights and licensed intellectual property solely with respect to any CoV Antibody or Product, subject to specified conditions of the agreement. The Company is obligated to use commercially reasonable efforts to achieve specified development and regulatory milestones for Products in certain major markets and to commercialize a product in any country in which the Company obtains marketing approval. Pursuant to the terms of the Adimab Assignment Agreement, the parties will establish one or more work plans that set forth the activities to be performed under the agreement (each, a “Work Plan”), and each party is responsible for performing the obligations to which it is assigned under such Work Plans. Upon execution of the Adimab Assignment Agreement, the Company and Adimab agreed on an initial work plan that outlined the services that will be performed commencing at inception of the arrangement. The Company is obligated to pay Adimab quarterly for its services performed under each Work Plan at a specified full-time equivalent rate. Otherwise, the Company is solely responsible for the development, manufacture and commercialization of the CoV Antibodies and associated Products at its own cost and expense. The Company is solely responsible for preparing and submitting all investigational new drug applications, new drug applications, biologics license applications and other regulatory filings for the CoV Antibodies and Products in the Field, and for obtaining and maintaining all marketing approvals for Products in the Field, at its sole expense. Additionally, the Company has the sole right to prosecute, maintain, enforce and defend patents covering the CoV Antibodies and Products, all at its own expense. In July 2020, in consideration for the rights assigned and license conveyed under the Adimab Assignment Agreement, the Company issued 5,000,000 shares of its Series A convertible preferred stock (the “Series A Preferred Stock”), then having a fair value of $ 40.0 million, to Adimab. Concurrently, Adimab relinquished 21,250,000 shares of the Company’s common stock to the Company, then having a fair value of $ 85,000 . Additionally, the Company is obligated to pay Adimab up to $ 16.5 million upon the achievement of specified development and regulatory milestones for the first Product under the agreement that achieves such specified milestones and up to $ 8.1 million upon the achievement of specified development and regulatory milestones for the second Product under the agreement that achieves such specified milestones. The maximum aggregate amount of milestone payments payable under the agreement for any and all Products is $ 24.6 million; however, milestone payments do not accrue for certain in vitro diagnostic devices consisting of or containing CoV Antibodies. In February 2021, the Company achieved the first specified milestone under the agreement upon dosing of the first patient in a Phase 1 global clinical trial evaluating adintrevimab, which obligated the Company to make a $ 1.0 million milestone payment to Adimab. In April 2021, the Company achieved the second specified milestone under the agreement upon dosing of the first patient in a Phase 2 global clinical trial evaluating adintrevimab for the prevention of COVID-19, which obligated the Company to make a $ 2.5 million milestone payment to Adimab. In August 2021, the Company achieved the third specified milestone under the agreement upon dosing of the first patient in a Phase 3 global clinical trial evaluating adintrevimab for the prevention of COVID-19, which obligated the Company to make a $ 4.0 million milestone payment to Adimab. The Company recognized each expense when achievement of each of the first, second and third milestones became probable of achievement in February, April and August 2021, respectively. The next potential milestone under the Adimab Assignment Agreement is a $ 4.0 million milestone related to the acceptance of the filing of the first New Drug Application (“NDA”) for a Product by the FDA, which was not considered probable as of December 31, 2021. During the year ended December 31, 2021, the Company recognized $ 7.5 million as in-process research and development (“IPR&amp;D”) expense in connection with contingent consideration payable under the Adimab Assignment Agreement. For the period from June 3, 2020 (inception) to December 31, 2020, the Company recognized $ 39.9 million as IPR&amp;D expense in connection with the upfront consideration payable under the Adimab Assignment Agreement to acquire rights to Adimab’s antibodies relating to COVID-19 and SARS and related intellectual property and a license to certain of Adimab’s platform patents and technology for use in the research and development of the Company's product candidates. The Company is obligated to pay Adimab royalties of a mid single-digit percentage based on net sales of any Products, once commercialized. The royalty rate is subject to reductions specified under the agreement. Royalties are due on a Product-by-Product and country-by-country basis beginning upon the first commercial sale of each Product and ending on the later of (i) 12 years after the first commercial sale of such Product in such country and (ii) expiration of the last valid claim of a patent covering such Product in such country (“Royalty Term”). In addition, the Company is obligated to pay Adimab royalties of a specified percentage in the range of 45 % to 55 % of any compulsory sublicense consideration received by the Company in lieu of certain royalty payments. Except for the first milestone payment of $ 1.0 million, the second milestone payment of $ 2.5 million and the third milestone payment of $ 4.0 million, which were paid by the Company to Adimab in March, May and September 2021, respectively, no other milestone, royalty or other contingent payments had become due to Adimab through December 31, 2021. Unless earlier terminated, the Adimab Assignment Agreement remains in effect until the expiration of the last-to-expire Royalty Term for any and all Products. The Company may terminate the agreement at any time for any or no reason upon advance written notice to Adimab. Either party may terminate the agreement in the event of a material breach by the other party that is not cured within specified periods, except that after the initiation of the first clinical trial of a Product, Adimab may only terminate the agreement for an uncured material breach by the Company for its due diligence obligation or a payment obligation. Upon any termination of the agreement prior to its expiration, all licenses and rights granted pursuant to the arrangement will automatically terminate and revert to the granting party and all other rights and obligations of the parties will terminate. The Company concluded that the Adimab Assignment Agreement represented an asset acquisition of IPR&amp;D assets with no alternative future use. The arrangement did not qualify as a business combination because substantially all of the fair value of the assets acquired was concentrated in a single asset. Therefore, the aggregate acquisition cost of $ 39.9 million was recognized as acquired IPR&amp;D expense in July 2020. The $39.9 million of costs to acquire the IPR&amp;D assets was determined as a result of the Company’s allocation of the $ 40.0 million aggregate fair value of the 5,000,000 shares of the Series A Preferred Stock that the Company issued to Adimab on the acquisition date in exchange for (i) the IPR&amp;D assets acquired from Adimab and (ii) 21,250,000 shares of the Company’s common stock that it repurchased from Adimab on that same date. The Company allocated the $40.0 million fair value of the 5,000,000 shares of Series A Preferred Stock to the IPR&amp;D assets and to the repurchased common stock based on their relative fair values on the acquisition date. As of that date and before allocation, the Company determined that the fair value of the repurchased common stock was $ 85,000 , based on the results of a third-party valuation, and that the fair value of the IPR&amp;D assets was $40.0 million. The Company determined the fair value of the 5,000,000 shares of Series A Preferred Stock based on the $ 8.00 price per share paid for the stock by new investors in the Company’s Series A Preferred Stock financing, which closed on the same date as the date on which the Company acquired the CoV Antibodies and Adimab CoV Assets under the Adimab Assignment Agreement. For the year ended December 31, 2021 and the period from June 3, 2020 (inception) to December 31, 2020, the Company recognized $ 7.5 million and $ 39.9 million, respectively, as IPR&amp;D expense in connection with upfront consideration and contingent consideration payable under the Adimab Assignment Agreement. Amounts paid with respect to services performed by Adimab on the Company’s behalf under the Adimab Assignment Agreement are recognized as research and development expense as such amounts are incurred. For the year ended December 31, 2021 and for the period from June 3, 2020 (inception) to December 31, 2020, the Company recognized $ 1.3 million and $ 0.6 million, respectively, of expense in connection with services provided by Adimab. Please refer to Note 15 for additional information. Adimab Collaboration Agreement On May 21, 2021, the Company entered into a Collaboration Agreement with Adimab (the “Adimab Collaboration Agreement”) for the discovery and optimization of proprietary antibodies as potential therapeutic product candidates. Under the agreement, the Company and Adimab will collaborate on research programs for a specified number of targets selected by the Company within a specified time period. Under the Adimab Collaboration Agreement, Adimab granted the Company a worldwide, non-exclusive license to certain of its platform patents and technology and antibody patents to perform the Company’s responsibilities during the ongoing research period and for a specified evaluation period thereafter (the “Evaluation Term”). In addition, the Company granted Adimab a license to certain of the Company’s patents and intellectual property solely to perform Adimab’s responsibilities under the research plans. Under the agreement, the Company has an exclusive option, on a program-by-program basis, to obtain licenses and assignments to commercialize selected products containing or comprising antibodies directed against the applicable target, which option may be exercised upon the payment of a specified option fee for each program. Upon exercise of an option by the Company, Adimab will assign to the Company all right, title and interest in the antibodies of the optioned research program and will grant the Company a worldwide, royalty-free, fully paid-up, non-exclusive, sublicensable license under the Adimab platform technology for the development, manufacture and commercialization of the antibodies for which the Company has exercised its options and products containing or comprising those antibodies. The Company is obligated to use commercially reasonable efforts to develop, seek marketing approval for, and commercialize one product that contains an antibody discovered in each research program. The Company is obligated to pay Adimab a quarterly fee of $ 1.3 million, which may be cancelled at the Company’s option at any time. For so long as the Company is paying such quarterly fee (or earlier if (i) the Company experiences a change of control after the third anniversary of the Adimab Collaboration Agreement or (ii) Adimab owns less than a specified percentage of the Company’s equity), Adimab and its affiliates will not assist or direct certain third parties to discover or optimize antibodies that are intended to bind to coronaviruses or influenza viruses. The Company may also elect to decrease the scope of Adimab’s exclusivity obligations and obtain a corresponding decrease in the quarterly fee. For the year ended December 31, 2021, the Company recognized $ 2.6 million of research and development expense related to the quarterly fee. For each agreed upon research program that is commenced, the Company is obligated to pay Adimab quarterly for its services performed during a given research program at a specified full-time equivalent rate; a discovery delivery fee of $ 0.2 million; and an optimization completion fee of $ 0.2 million. For each option exercised by the Company to commercialize a specific research program, the Company is obligated to pay Adimab an exercise fee of $ 1.0 million. Amounts paid with respect to services performed by Adimab on the Company’s behalf in each of the research programs under the Adimab Collaboration Agreement are recognized as research and development expense as such amounts are incurred and services are rendered. For the year ended December 31, 2021, the Company recognized $ 0.3 million of expense in connection with services provided by Adimab. Through December 31, 2021, the Company has no t paid a drug delivery fee or optimization completion fee to Adimab and the Company has not exercised its option with respect to any program. The Company is obligated to pay Adimab up to $ 18.0 million upon the achievement of specified development and regulatory milestones for each product under the agreement that achieves such milestones. The next potential milestone under the Adimab Collaboration Agreement is a $1.0 million milestone related to dosing of the first subject in a Phase I trial, which was not considered probable as of December 31, 2021. The Company is also obligated to pay Adimab royalties of a mid single-digit percentage based on net sales of any product under the agreement, subject to reductions for third-party licenses. The royalty term will expire for each product on a country-by-country basis upon the later of (i) 12 years after the first commercial sale of such product in such country and (ii) the expiration of the last valid claim of any patent claiming composition of matter or method of making or using any antibody identified or optimized under the Adimab Collaboration Agreement in such country. In addition, the Company is obligated to pay Adimab for Adimab’s performance of certain validation work with respect to certain antigens acquired from a third party. In consideration for this work, the Company is obligated to pay Adimab royalties of a low single-digit percentage based on net sales of products that contain such antigens for the same royalty term as antibody-based products, but the Company is not obligated to make any milestone payments for such antigen products. Through December 31, 2021, the Company has not paid any royalties to Adimab under the Adimab Collaboration Agreement. The Adimab Collaboration Agreement will expire (i) if the Company does not exercise any option, upon the conclusion of the last Evaluation Term for the research programs, or (ii) if the Company exercises an option, on the expiration of the last royalty term for a product in a particular country, unless the agreement is earlier terminated. The Company may terminate the Adimab Collaboration Agreement at any time upon advance written notice to Adimab. In addition, subject to certain conditions, either party may terminate the Adimab Collaboration Agreement in the event of a material breach by the other party that is not cured within specified periods. The Company concluded that the Adimab Collaboration Agreement represented an asset acquisition of IPR&amp;D with no alternative future use. Therefore, payments made by the Company to Adimab for milestones achieved will be recognized as acquired IPR&amp;D expense in the related period in which the services are performed or the related milestone is considered probable of achievement. Amounts paid with respect to services performed by Adimab on the Company’s behalf under the Adimab Collaboration Agreement are recognized as research and development expense as such amounts are incurred and services are rendered. Please refer to Note 15 for additional information. WuXi Cell Line License Agreement In December 2020, the Company entered into a Cell Line License Agreement with WuXi Biologics (Hong Kong) Limited (“WuXi”) (the “Cell Line License Agreement”), under which WuXi granted to the Company a non-exclusive, non-transferable, worldwide, royalty-bearing, sublicensable license to certain of its intellectual property, including certain patent rights associated with a proprietary cell line developed by WuXi for the exploitation of certain recombinant antibodies developed using such proprietary cell line (each, a “Licensed Product”). Each Licensed Product generated under the arrangement will be produced from a transformed or transfected version of the proprietary cell line derived by WuXi (each of such transformed or transfected cell lines, a “Licensed Cell Line”). The Company was obligated to pay an upfront fee of $ 0.2 million to WuXi upon completion of cell bank generation for the first Licensed Cell Line created under the arrangement. Such amount became due in December 2020 and was an accrued expense as of December 31, 2020 and was paid as of December 31, 2021. The Company is also obligated to pay royalties in the range of 0.3 % to 0.5 % to WuXi based on net sales of any Licensed Products manufactured by the Company or a third party on its behalf. However, if the Company uses WuXi to manufacture all of its commercial supplies, no royalties would be owed by the Company to WuXi for net sales of Licensed Products. The Company has an option to buy out its royalty obligations on a Licensed Cell Line-by-Licensed Cell Line basis by making a one-time payment of $ 15.0 million to WuXi. Royalties are due on a Licensed Product-by-Licensed Product basis commencing on the date of the first commercial sale of the applicable product and continue for so long as the Company commercializes Licensed Products or until the Company exercises its option to buy out the royalty obligations. Through December 31, 2021, no royalties had become due to WuXi. The Cell Line License Agreement remains in effect until it is terminated. The Company may terminate the Cell Line License Agreement at any time with notice to WuXi. WuXi may terminate the Cell Line License Agreement in the event the Company fails to make a payment when due under the arrangement and such non-payment is not cured within a specified period after notice. Either party may terminate the Cell Line License Agreement in the event of a material breach by the other party that is not cured within a specified period after notice. Upon termination of the Cell Line License Agreement, the license conveyed by WuXi to the Company will continue in full force and effect with respect to all Licensed Products manufactured using the Licensed Cell Line already generated under the arrangement, provided that the Company continues to pay its royalty obligations, if any. The Company concluded that the Cell Line License Agreement represented an asset acquisition of IPR&amp;D with no alternative future use. The arrangement did not qualify as a business combination because substantially all of the fair value of the assets acquired was concentrated in a single asset. Therefore, the aggregate acquisition cost of $ 0.2 million, consisting solely of the upfront fee, was recognized as acquired IPR&amp;D expense for the period from June 3, 2020 (inception) to December 31, 2020. Research Collaboration and License Agreement with The Scripps Research Institute In August 2021, the Company entered into a Research Collaboration and License Agreement (the “Research Agreement”) with The Scripps Research Institute (“TSRI”). Under the terms of the Research Agreement, TSRI will perform research activities (the “Research Program”) to identify vaccine candidates for the prevention, diagnosis or treatment of influenza or beta coronaviruses (the “Specified Field”). Unless otherwise mutually agreed by the parties, the Research Program will be completed by August 2023. Activities initiated under the Research Agreement for targets or indications pursued under the arrangement will be conducted in accordance with a research plan to be agreed upon by the parties (each, a “Research Plan”). Each of the parties is responsible for performing the tasks to which it is assigned under the Research Plans. The Company is obligated to provide the research funding necessary to carry out the Research Program pursuant to the budget outlined in each Research Plan. In August 2021, the Company paid TSRI $ 1.5 million in funding, which was credited against research funding payable by the Company under the Research Agreement. Additionally, the Company is obligated to make specified payments to TSRI to the extent that TSRI complies with certain exclusivity covenants. Pursuant to the terms of the Research Agreement, the Company was granted an exclusive option (the "Option") to acquire an exclusive, worldwide, sublicensable license under TSRI’s rights in certain patent rights and know-how for the exploitation of any vaccine product containing, comprised of, or derived from, any vaccine candidate identified or developed under the Research Program (each, a “TSRI Licensed Product”) in the Specified Field. Any licenses granted under the arrangement are subject to certain exceptions, conditions and reserved rights. The Company’s option is exercisable for a predefined period of time as outlined in the arrangement. Upon exercise of the Option, the Company is required to reimburse certain patent costs previously incurred by TSRI and bear all future related patent costs. Following the exercise of the Option, the Company has the sole right and responsibility for the further development and potential commercialization of the associated Licensed Product, at its sole cost and expense. As of December 31, 2021, the Company had not exercised its Option. To the extent any TSRI Licensed Product covered by the Research Agreement is commercialized, the Company is obligated to pay TSRI royalties of a low single-digit percentage on a TSRI Licensed Product-by-Licensed Product and country-by-country basis based on a percentage of net sales, subject to reduction and floor. Royalties are payable for each product on a country-by-country basis through the later of (i) the expiration of the last valid claim of any patent covering such product in such country or (ii) 12 years from the first commercial sale of such product. The Research Agreement will expire when no further royalties are due to TSRI. The Research Agreement may be early terminated upon mutual written consent of both parties. The Company may terminate the Research Agreement at any time upon advance written notice to TSRI or upon the appointment of certain personnel deemed unacceptable. In addition, TSRI may terminate the Research Agreement if the Company fails to perform or observe any contractual term in any material respect or in the event of a material breach by the Company that remains uncured for a specified period. Following early termination, all licenses will terminate and revert to TSRI, all sublicenses granted by the Company will automatically terminate, and any then-existing sublicensees will have the right to obtain a direct license from TSRI. Amounts incurred for services performed by TSRI under each of the research plans are expensed to research and development expense as the services are rendered. For the year ended December 31, 2021, the Company recognized $ 2.3 million of expense associated with services performed under the Resear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Operating Lease Commitments In September 2021, the Company entered into a five year lease agreement (the “lease”) for approximately 9,600 square feet of office space in Waltham, Massachusetts. The monthly rental payments under the lease, which include base rent charges of $ 0.4 million per year, are subject to periodic rent increases through September 2026. The Company recognizes rent expense on a straight-line basis over the lease term and records deferred rent for rent expense incurred but not yet paid. The Company's rent expense for the year ended December 31, 2021 was $ 0.1 million. License Agreements The Company has entered into license agreements with Adimab, WuXi and TSRI (see Note 7). Manufacturing Agreements In December 2020, the Company entered into a Commercial Manufacturing Services Agreement with WuXi, which was amended and restated in August 2021 (as amended and restated, the “Commercial Manufacturing Agreement”). The Commercial Manufacturing Agreement outlines the terms and conditions under which WuXi will manufacture adintrevimab drug substance and drug product for commercial use. The Company committed to minimum non-cancelable purchase obligations related to batches of a dintrevimab drug substance and certain services with respect to the product requirements for 2021 and 2022, the payments for which will extend into 2023, and batches of a dintrevimab drug product and certain services with respect to the product requirements for 2022, the payments for which will extend into 2023. There has been no material change to future minimum payments under non-cancelable purchase obligations associated with the Commercial Manufacturing Agreement. As of December 31, 2021, the Company paid $ 19.6 million under the Commercial Manufacturing Agreement. The $19.6 million payment resulted in a current prepaid expense of $ 16.6 million, included in prepaid expenses and other current assets, and a non-current prepaid expense of $ 3.0 million, included in other non-current assets, on the consolidated balance sheet. Unless earlier terminated, the Commercial Manufacturing Agreement remains in effect for an initial period of five years and thereafter automatically renews for further successive periods of five years each. Either party may terminate the agreement upon the breach or default by the other party, other than a non-payment breach, that is not cured within 90 days after notice. Both parties are also entitled to terminate the Commercial Manufacturing Agreement if the other party becomes insolvent or is the subject of a petition in bankruptcy or of any other related proceeding or event. Either party may terminate either the Commercial Manufacturing Agreement in its entirety, or an individual order, (i) to the extent the other party suffers a force majeure event that is continuing for a predefined period of time and (ii) if the other party fails to make a payment when due under the arrangement and such non-payment is not cured within 30 days after notice. As of December 31, 2021, the Company committed to minimum non-cancelable purchase obligations of $ 138.9 million related to batches of adintrevimab drug substance and $ 0.6 million related to certain services with respect to the product requirements for 2022, the payments for which will extend into 2023. Future minimum payments under non-cancelable purchase obligations associated with the Commercial Manufacturing Agreement as of December 31, 2021 are expected to be as follows (in thousands):
Year Ending December 31,
2022 $ 75,599
2023 63,945
$ 139,544 Other Contracts The Company has agreements with third parties that it enters into in the ordinary course of business for various products and services, including those related to research, preclinical and clinical operations, manufacturing and support. These contracts do not contain any material minimum purchase commitments. Certain of these agreements provide for termination rights subject to the payment of termination fees and/or wind-down cos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The termination fees were not probable of payment as of December 31, 2021 and 2020.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of December 31, 2021 and 2020, the Company was not a party to any material legal proceedings. Indemnification Agreements In the ordinary course of business, the Company may provide indemnification of varying scope and terms to its vendors, lessors, contract research organizations, contract manufacturing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require the Company, among other things, to indemnify them against certain liabilities that may arise by reason of their status or service as directors or officers. The maximum potential amount of future payments that the Company could be required to make under these indemnification agreements is, in many cases, unlimited. As of December 31, 2021 and 2020,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 xml:space="preserve">9. Convertible Preferred Stock The Company has issued Series A convertible preferred stock (the “Series A Preferred Stock”), Series B convertible preferred stock (the “Series B Preferred Stock”), and Series C Preferred Stock (the “Series C Preferred Stock”), all of which are collectively referred to as the “Preferred Stock.” In July 2020, the Company issued and sold 6,237,500 shares of Series A Preferred Stock, at a price of $ 8.00 per share, for gross proceeds of $ 49.9 million and incurred $ 0.2 million of issuance costs. Concurrently, the Company issued 5,000,000 shares of Series A Preferred Stock to Adimab as consideration payable pursuant to the Adimab Assignment Agreement (see Note 7). In October and November 2020, the Company issued and sold 1,410,434 shares of Series B Preferred Stock, at a price of $ 56.72 per share, for gross proceeds of $ 80.0 million and incurred $ 0.2 million of issuance costs. Adimab, a related party, participated in the Series B Preferred Stock financing by purchasing 44,076 shares of Series B Preferred Stock for an aggregate purchase price of $ 2.5 million. The issuance of the Series B Preferred Stock resulted in changes to certain terms of the Series A Preferred Stock. The Company concluded that such changes were not significant and resulted in a modification, rather than an extinguishment, of the Series A Preferred Stock. The changes to the terms of the Series A Preferred Stock did not result in incremental value to the stockholders. Therefore, there was no impact to the accounting for the Series A Preferred Stock. In April 2021, the Company issued and sold 4,296,550 shares of its Series C Preferred Stock, at a price of $ 78.08578 per share, for aggregate gross proceeds of $ 335.5 million and incurred $ 0.3 million of issuance costs. Adimab, a related party, participated in the Series C Preferred Stock financing by purchasing 128,064 shares of Series C Preferred Stock for an aggregate purchase price of $ 10.0 million. The terms of the Series C Preferred Stock are substantially the same as the terms of the Series A Preferred Stock and Series B Preferred Stock, except that the Original Issue Price per share and the Conversion Price per share of the Series C Preferred Stock is $ 78.08578 . In July 2021, the Company filed an amended and restated certificate of incorporation, which increased the Company’s authority to issue (i) 150,000,000 shares of common stock and (ii) 16,944,484 shares of Preferred Stock. In August 2021, in connection with the closing of the IPO, the Company filed an amended and restated certificate of incorporation to, among other things: (i) increase the number of authorized shares of common stock from 150,000,000 shares to 1,000,000,000 shares, (ii) eliminate all references to the previously existing series of convertible preferred stock and (iii) authorize 10,000,000 shares of undesignated preferred stock that may be issued from time to time by the Company’s board of directors in one or more series. Upon issuance of each serie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each series of Preferred Stock. Upon the closing of the Company’s IPO in August 2021, all shares of the Company’s convertible preferred stock then outstanding converted into 84,722,420 shares of common stock (see Note 1 0). As of December 31, 2020, Preferred Stock consisted of the following (in thousands, except share amounts):
December 31, 2020
Shares Shares Issued Carrying Liquidation Common
Series A Preferred Stock 11,237,500 11,237,500 $ 89,706 $ 89,900 56,187,500
Series B Preferred Stock 1,410,434 1,410,434 79,842 80,000 7,052,170
12,647,934 12,647,934 $ 169,548 $ 169,900 63,239,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10. Common Stock The voting, d ividend and liquidation rights of the holders of shares of the Company’s common stock are subject to and qualified by the rights, powers and preferences of the holders of the Preferred Stock set forth above and described in the Company’s final prospectus related to the IPO filed with the SEC pursuant to Rule 424(b)(4) under the Securities Act on August 6, 2021. In June 2020, the Company issued and sold 21,250,000 shares of its common stock to Adimab upon formation of the Company for $ 0.00002 per share. In July 2020, such shares of common stock were repurchased by the Company from Adimab contemporaneous with the execution of the Adimab Assignment Agreement, pursuant to which the Company acquired certain intellectual property rights in exchange for the issuance of 5,000,000 shares of its Series A Preferred Stock. As of December 31, 2021 the 21,250,000 shares of common stock repurchased from Adimab were retired and redesignated as authorized but unissued shares of the Company’s common stock. As of December 31, 2020, the 21,250,000 shares of common stock repurchased from Adimab were recorded as treasury stock in the accompanying consolidated balance sheets and consolidated statements of convertible preferred stock and stockholders’ equity (deficit) as such shares were not retired. The fair value of the repurchased common stock was $ 0.004 per share, or $ 85,000 in the aggregate, as determined based on a third-party valuation (see Note 7). In April 2021, the Company increased the number of shares of common stock authorized for issuance from 19,000,000 to 23,251,555 shares and increased the number of shares of preferred stock authorized for issuance from 12,647,934 to 16,944,484 shares, of which 4,296,550 shares were designated as Series C Preferred Stock. As described in Note 9 above, in July 2021, the Company filed an amended and restated certificate of incorporation, which increased the Company’s authority to issue 150,000,000 shares of common stock. In August 2021, in connection with the closing of the IPO, the Company filed an amended and restated certificate of incorporation to, among other things, increase the number of authorized shares of common stock from 150,000,000 shares to 1,000,000,000 shares. As of December 31, 2021, the Company had reserved 36,886,646 shares of common stock for the exercise of outstanding stock options and the issuance of awards available for grant under the Company’s 2020 Equity Incentive Plan, 2021 Equity Incentive Plan and 2021 Employee Stock Purchase Plan (see Note 11). As of December 31, 2020, the Company had reserved 80,466,735 shares of common stock for the potential conversion of shares of Preferred Stock into common stock, the exercise of outstanding stock options and the issuance of awards available for grant under the Company’s 2020 Equity Incentive Plan (see Note 11). Treasury Stock In April and May 2021, the Company retired an aggregate of 22,600,000 shares of common stock held in treasury. Upon retirement, the shares were redesignated as authorized but unissued shares of the Company’s common stock. In November 2021, the Company repurchased 468,751 shares of unvested restricted common stock at the original purchase price upon a termination of service during the vesting period. As of December 31, 2021, the shares of common stock repurchased were recorded as treasury stock in the accompanying consolidated balance sheets and consolidated statements of convertible preferred stock and stockholders’ equity (deficit) as such shares were not retired. The fair value of the repurchased common stock was insignificant. In February 2022, the Company repurchased 1,158,089 shares of unvested restricted common stock at the original purchase price upon a termination of service during the vesting period. In March 2022, the Company retired an aggregate of 1,626,840 shares of common stock held in treasury. Upon retirement, the shares were redesignated as authorized but unissued shares of the Company’s common stock. Stock Split In July 2021, the Company effected a five-for-one stock split of its issued and outstanding shares of common stock and a proportional adjustment to the existing conversion ratios of each series of the Company’s preferred stock (see Note 9). Accordingly, all share and per share amounts for all periods presented in the accompanying consolidated financial statements and notes thereto have been adjusted retroactively, where applicable, to reflect this stock split and adjustment of the Preferred Stock conversion ratios. Initial Public Offering In August 2021, the Company completed its IPO, pursuant to which it issued and sold 20,930,000 shares of its common stock, including 2,730,000 shares of its common stock pursuant to the full exercise of the underwriters’ option to purchase additional shares. The aggregate net proceeds received by the Company from the IPO were approximately $ 327.5 million, after deducting underwriting discounts and commissions and offering expenses payable by the Company. Upon the closing of the IPO, all of the shares of the Company’s convertible preferred stock then outstanding converted into 84,722,420 shares of common stock. Upon the conversion of the convertible preferred stock, the Company reclassified the carrying value of the convertible preferred stock to common stock (at par value) and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1. Stock-Based Compensation 2020 Equity Incentive Plan The Company’s 2020 Equity Incentive Plan (the “2020 Plan”) provides for the Company to grant incentive stock options, non-qualified stock options, restricted stock awards, restricted stock units and other stock-based awards to employees, members of the board of directors and consultants. The 2020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The exercise price for stock options granted may not be less than the fair market value of the Company’s common stock on the date of grant, as determined by the board of directors, or at least 110 % of the fair market value of the Company’s common stock on the date of grant in the case of an incentive stock option granted to an employee who owns stock representing more than 10 % of the voting power of all classes of stock as determined by the board of directors as of the date of grant. Prior to the initial public offering, the Company’s board of directors determined the fair value of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granted under the 2020 Plan expire after ten years and typically vest over a four-year period with the first 25 % vesting upon the first anniversary of a specified vesting commencement date and the remainder vesting in 36 equal monthly installments over the succeeding three years , contingent on the recipient’s continued employment or service. Certain awards of stock options permit the holders to exercise the option in whole or in part prior to the full vesting of the option in exchange for unvested shares of restricted common stock with respect to any unvested portion of the option so exercised. As of December 31, 2021, there were no shares authorized to be issued and no shares reserved for future issuance under the 2020 Plan. As of December 31, 2020, there were 22,820,305 shares authorized to be issued and 14,258,995 shares reserved for future issuance under the 2020 Plan. 2021 Equity Incentive Plan In July 2021, the Company’s board of directors adopted, and its stockholders approved, the 2021 Equity Incentive Plan (the “2021 Plan”), which became effective immediately prior to and contingent upon the execution of the underwriting agreement related to the Company’s IPO. The 2021 Plan provides for the grant of incentive stock options, non-statutory stock options, stock appreciation rights, restricted stock awards, restricted stock units and other stock-based awards. The number of shares reserved for issuance under the 2021 Plan was equal to 35,075,122 , which is the sum of 11,413,572 new shares; plus the number of shares (not to exceed 23,661,550 shares), which represents (i) the number of shares that remained available for issuance under the 2020 Plan, at the time the 2021 Plan became effective, and (ii) any shares subject to outstanding stock options or other stock awards that were granted under the 2020 Plan that are forfeited, terminate, expire or are otherwise not issued. In addition, the number of shares of the Company’s common stock reserved for issuance under the 2021 Plan will automatically increase on the first day of each calendar year, beginning on January 1, 2022 and continuing through January 1, 2031, in an amount equal to 5 % of the shares of common stock outstanding on the last day of the calendar month before the date of each automatic increase, or a lesser number of shares determined by the board of directors. 5,539,145 shares of common stock were automatically added to the shares authorized for issuance under the 2021 Plan on January 1, 2022 pursuant to the terms of the 2021 Plan. The shares of common stock underlying any awards that are forfeited, cancelled, held back upon exercise or settlement of an award to satisfy the exercise price or tax withholding, repurchased or are otherwise terminated by the Company under the 2021 Plan will be added back to the shares of common stock available for issuance under the 2021 Plan. As of December 31, 2021, there were 35,543,873 shares authorized to be issued, which includes 16,672,281 shares reserved for future issuance under the 2021 Plan. Stock Option Valuation The fair value of stock option grants is estimated using the Black-Scholes option-pricing model. Prior to its initial public offering in August 2021, the Company historically had been a private company. Due to the proximity to the IPO, the Company continues to lack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date fair value of stock options granted:
Year Ended Period from
Expected term (in years) 6.0 6.1
Expected volatility 73.3 % 72.3 %
Risk-free interest rate 1.0 % 0.4 %
Expected dividend yield — % — % Stock Option Activity The following table summarizes the Company’s stock option activity since December 31, 2020:
Number of Weighted- Weighted- Aggregate
(in years) (in thousands)
Outstanding at December 31, 2020 2,968,070 $ 0.78 9.8 $ 11,362
Granted 16,249,689 11.76
Forfeited ( 346,167 ) 5.13
Outstanding at December 31, 2021 18,871,592 $ 10.15 9.3 $ 24,897
Vested and expected to vest at December 31, 2021 18,871,592 $ 10.15 9.3 $ 24,897
Options exercisable at December 31, 2021 1,613,518 $ 2.74 8.6 $ 7,809 The weighted-average grant date fair value of stock options granted during the year ended December 31, 2021 and for period from June 3, 2020 (inception) to December 31, 2020 was $ 7.56 and $ 0.21 , respectively, per share. The aggregate intrinsic value is calculated as the difference between the exercise price of the underlying stock options and the estimated fair value of the Company’s common stock for those stock options that had exercise prices lower than the estimated fair value of the Company’s common stock at December 31, 2021 and 2020, as applicable. There were no options exercised during the year ended December 31, 2021. All stock options exercised during the period from June 3, 2020 (inception) to December 31, 2020 were made pursuant to awards that contain early-exercise provisions. The intrinsic value of the options that were exercised for the period from June 3, 2020 (inception) to December 31, 2020 was less than $ 0.1 million. Early Exercise of Stock Options into Restricted Stock The Company’s restricted stock activity during the year ended December 31, 2021 is solely due to shares of restricted common stock issued pursuant to the permitted early exercise of stock options as permitted under the 2020 Plan prior to amendments. The 2021 Plan does not permit early exercise of stock options. Shares of common stock issued upon exercise of unvested stock options are restricted and continue to vest in accordance with the original vesting schedule applicable to the associated stock option award. The Company has the right to repurchase any unvested shares of restricted common stock, at the original purchase price, upon any voluntary or involuntary termination of the service relationship during the vesting period.
Number
Unvested restricted stock at December 31, 2020 5,593,240
Issued —
Vested ( 2,042,314 )
Repurchased ( 468,751 )
Unvested restricted stock at December 31, 2021 3,082,175 Proceeds from the early exercise of stock options are recorded as an early-exercise liability on the consolidated balance sheets. The liability for unvested common stock subject to repurchase is then reclassified to common stock and additional paid-in capital as the Company’s repurchase right lapses. Shares issued pursuant to the early exercise of stock options are not considered to be outstanding for accounting purposes until the shares vest. As of December 31, 2021 and 2020, the liability related to the payments for unvested shares from early-exercised options was less than $ 0.1 million. In November 2021, the Company repurchased 468,751 shares of unvested restricted common stock for less than $ 0.1 million, which was recorded as a reduction of the early-exercise liability and as shares of treasury stock. In February 2022, the Company repurchased 1,158,089 shares of unvested restricted common stock for less than $ 0.1 million, which was recorded as a reduction of the early-exercise liability and as shares of treasury stock. In March 2022, the Company retired an aggregate of 1,626,840 shares of common stock held in treasury. Stock-Based Compensation Expense The Company recorded stock-based compensation expense in the following expense categories of its consolidated statements of operations and comprehensive loss (in thousands):
Year Ended Period from
Research and development $ 6,591 $ 125
Selling, general and administrative 11,173 30
$ 17,764 $ 155 As of December 31, 2021, total unrecognized stock-based compensation cost related to unvested awards was $ 105.9 million and the weighted-average period over which such expense is expected to be recognized is 3.3 years. In February 2022, Tillman U. Gerngross, Ph.D. resigned as Chief Executive Officer and President and as a member of the Board of Directors. In accordance with his resignation, Dr. Gerngross's outstanding stock options were forfeited, resulting in a reversal of stock-based compensation expense of approximately $ 4.6 million which was recorded in the first quarter of 2022. 2021 Employee Stock Purchase Plan In July 2021, the Company’s board of directors adopted, and its stockholders approved, the 2021 Employee Stock Purchase Plan (the ‘‘2021 ESPP’’), which became effective immediately prior to and contingent upon the execution of the underwriting agreement related to the Company’s initial public offering. A total of 1,342,773 shares of common stock were reserved for issuance under this plan. There were no shares issued under the 2021 ESPP as of December 31, 2021. The number of shares of common stock that may be issued under the 2021 ESPP will automatically increase on the first day of each calendar year, beginning on January 1, 2022 and continuing through January 1, 2031, by an amount equal to the lesser of (i) 1 % of the shares of common stock outstanding on the last day of the calendar month before the date of each automatic increase, (ii) 2,685,546 shares and (iii) an amount determined by the Company’s board of directors. The number of shares to be issued under the 2021 ESPP did not increase on January 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42224</v>
      </c>
      <c r="C3" s="6" t="n">
        <v>114988</v>
      </c>
    </row>
    <row r="4">
      <c r="A4" s="4" t="inlineStr">
        <is>
          <t>Marketable securities</t>
        </is>
      </c>
      <c r="B4" s="5" t="n">
        <v>49194</v>
      </c>
      <c r="C4" s="5" t="n">
        <v>0</v>
      </c>
    </row>
    <row r="5">
      <c r="A5" s="4" t="inlineStr">
        <is>
          <t>Prepaid expenses and other current assets</t>
        </is>
      </c>
      <c r="B5" s="5" t="n">
        <v>25293</v>
      </c>
      <c r="C5" s="5" t="n">
        <v>2394</v>
      </c>
    </row>
    <row r="6">
      <c r="A6" s="4" t="inlineStr">
        <is>
          <t>Total current assets</t>
        </is>
      </c>
      <c r="B6" s="5" t="n">
        <v>616711</v>
      </c>
      <c r="C6" s="5" t="n">
        <v>117382</v>
      </c>
    </row>
    <row r="7">
      <c r="A7" s="4" t="inlineStr">
        <is>
          <t>Property and equipment, net</t>
        </is>
      </c>
      <c r="B7" s="5" t="n">
        <v>83</v>
      </c>
      <c r="C7" s="5" t="n">
        <v>0</v>
      </c>
    </row>
    <row r="8">
      <c r="A8" s="4" t="inlineStr">
        <is>
          <t>Other non-current assets</t>
        </is>
      </c>
      <c r="B8" s="5" t="n">
        <v>3297</v>
      </c>
      <c r="C8" s="5" t="n">
        <v>0</v>
      </c>
    </row>
    <row r="9">
      <c r="A9" s="4" t="inlineStr">
        <is>
          <t>Total assets</t>
        </is>
      </c>
      <c r="B9" s="5" t="n">
        <v>620091</v>
      </c>
      <c r="C9" s="5" t="n">
        <v>117382</v>
      </c>
    </row>
    <row r="10">
      <c r="A10" s="3" t="inlineStr">
        <is>
          <t>Current liabilities:</t>
        </is>
      </c>
    </row>
    <row r="11">
      <c r="A11" s="4" t="inlineStr">
        <is>
          <t>Accounts payable</t>
        </is>
      </c>
      <c r="B11" s="5" t="n">
        <v>5783</v>
      </c>
      <c r="C11" s="5" t="n">
        <v>8153</v>
      </c>
    </row>
    <row r="12">
      <c r="A12" s="4" t="inlineStr">
        <is>
          <t>Accrued expenses</t>
        </is>
      </c>
      <c r="B12" s="5" t="n">
        <v>56277</v>
      </c>
      <c r="C12" s="5" t="n">
        <v>4919</v>
      </c>
    </row>
    <row r="13">
      <c r="A13" s="4" t="inlineStr">
        <is>
          <t>Total current liabilities</t>
        </is>
      </c>
      <c r="B13" s="5" t="n">
        <v>62060</v>
      </c>
      <c r="C13" s="5" t="n">
        <v>13072</v>
      </c>
    </row>
    <row r="14">
      <c r="A14" s="4" t="inlineStr">
        <is>
          <t>Early-exercise liability</t>
        </is>
      </c>
      <c r="B14" s="5" t="n">
        <v>6</v>
      </c>
      <c r="C14" s="5" t="n">
        <v>11</v>
      </c>
    </row>
    <row r="15">
      <c r="A15" s="4" t="inlineStr">
        <is>
          <t>Other non-current liabilities</t>
        </is>
      </c>
      <c r="B15" s="5" t="n">
        <v>6</v>
      </c>
      <c r="C15" s="5" t="n">
        <v>0</v>
      </c>
    </row>
    <row r="16">
      <c r="A16" s="4" t="inlineStr">
        <is>
          <t>Total liabilities</t>
        </is>
      </c>
      <c r="B16" s="5" t="n">
        <v>62072</v>
      </c>
      <c r="C16" s="5" t="n">
        <v>13083</v>
      </c>
    </row>
    <row r="17">
      <c r="A17" s="4" t="inlineStr">
        <is>
          <t>Commitments and contingencies (Note 8)</t>
        </is>
      </c>
      <c r="B17" s="4" t="inlineStr">
        <is>
          <t xml:space="preserve"> </t>
        </is>
      </c>
      <c r="C17" s="4" t="inlineStr">
        <is>
          <t xml:space="preserve"> </t>
        </is>
      </c>
    </row>
    <row r="18">
      <c r="A18" s="4" t="inlineStr">
        <is>
          <t>Convertible preferred stock (Series A, B and C), $0.0001 par value; no shares authorized, issued and outstanding at December 31, 2021; 12,647,934 shares authorized, issued and outstanding at December 31, 2020; aggregate liquidation preference of $0 and $169,900 at December 31, 2021 and December 31, 2020, respectively</t>
        </is>
      </c>
      <c r="B18" s="5" t="n">
        <v>0</v>
      </c>
      <c r="C18" s="5" t="n">
        <v>169548</v>
      </c>
    </row>
    <row r="19">
      <c r="A19" s="3" t="inlineStr">
        <is>
          <t>Stockholders' equity (deficit):</t>
        </is>
      </c>
    </row>
    <row r="20">
      <c r="A20" s="4" t="inlineStr">
        <is>
          <t>Preferred stock (undesignated), $0.0001 par value; 10,000,000 shares authorized and no shares issued and outstanding at December 31 2021; no shares authorized, issued and outstanding at December 31, 2020</t>
        </is>
      </c>
      <c r="B20" s="5" t="n">
        <v>0</v>
      </c>
      <c r="C20" s="5" t="n">
        <v>0</v>
      </c>
    </row>
    <row r="21">
      <c r="A21" s="4" t="inlineStr">
        <is>
          <t>Common stock, $0.0001 par value; 1,000,000,000 shares authorized, 111,251,660 shares issued and 110,782,909 shares outstanding at December 31, 2021; 150,000,000 shares authorized, 28,193,240 shares issued and 5,593,240 shares outstanding as of December 31, 2020</t>
        </is>
      </c>
      <c r="B21" s="5" t="n">
        <v>11</v>
      </c>
      <c r="C21" s="5" t="n">
        <v>1</v>
      </c>
    </row>
    <row r="22">
      <c r="A22" s="4" t="inlineStr">
        <is>
          <t>Treasury stock, at cost; 468,751 shares and 22,600,000 shares at December 31, 2021 and December 31, 2020, respectively</t>
        </is>
      </c>
      <c r="B22" s="5" t="n">
        <v>0</v>
      </c>
      <c r="C22" s="5" t="n">
        <v>-85</v>
      </c>
    </row>
    <row r="23">
      <c r="A23" s="4" t="inlineStr">
        <is>
          <t>Additional paid-in capital</t>
        </is>
      </c>
      <c r="B23" s="5" t="n">
        <v>850125</v>
      </c>
      <c r="C23" s="5" t="n">
        <v>154</v>
      </c>
    </row>
    <row r="24">
      <c r="A24" s="4" t="inlineStr">
        <is>
          <t>Accumulated other comprehensive loss</t>
        </is>
      </c>
      <c r="B24" s="5" t="n">
        <v>-8</v>
      </c>
      <c r="C24" s="5" t="n">
        <v>0</v>
      </c>
    </row>
    <row r="25">
      <c r="A25" s="4" t="inlineStr">
        <is>
          <t>Accumulated deficit</t>
        </is>
      </c>
      <c r="B25" s="5" t="n">
        <v>-292109</v>
      </c>
      <c r="C25" s="5" t="n">
        <v>-65319</v>
      </c>
    </row>
    <row r="26">
      <c r="A26" s="4" t="inlineStr">
        <is>
          <t>Total stockholders' equity (deficit)</t>
        </is>
      </c>
      <c r="B26" s="5" t="n">
        <v>558019</v>
      </c>
      <c r="C26" s="5" t="n">
        <v>-65249</v>
      </c>
    </row>
    <row r="27">
      <c r="A27" s="4" t="inlineStr">
        <is>
          <t>Total liabilities, convertible preferred stock and stockholders' equity (deficit)</t>
        </is>
      </c>
      <c r="B27" s="6" t="n">
        <v>620091</v>
      </c>
      <c r="C27" s="5" t="n">
        <v>117382</v>
      </c>
    </row>
    <row r="28">
      <c r="A28" s="4" t="inlineStr">
        <is>
          <t>Series A Preferred Stock [Member]</t>
        </is>
      </c>
    </row>
    <row r="29">
      <c r="A29" s="3" t="inlineStr">
        <is>
          <t>Current liabilities:</t>
        </is>
      </c>
    </row>
    <row r="30">
      <c r="A30" s="4" t="inlineStr">
        <is>
          <t>Convertible preferred stock (Series A, B and C), $0.0001 par value; no shares authorized, issued and outstanding at December 31, 2021; 12,647,934 shares authorized, issued and outstanding at December 31, 2020; aggregate liquidation preference of $0 and $169,900 at December 31, 2021 and December 31, 2020, respectively</t>
        </is>
      </c>
      <c r="C30" s="5" t="n">
        <v>89706</v>
      </c>
    </row>
    <row r="31">
      <c r="A31" s="4" t="inlineStr">
        <is>
          <t>Series B Preferred Stock [Member]</t>
        </is>
      </c>
    </row>
    <row r="32">
      <c r="A32" s="3" t="inlineStr">
        <is>
          <t>Current liabilities:</t>
        </is>
      </c>
    </row>
    <row r="33">
      <c r="A33" s="4" t="inlineStr">
        <is>
          <t>Convertible preferred stock (Series A, B and C), $0.0001 par value; no shares authorized, issued and outstanding at December 31, 2021; 12,647,934 shares authorized, issued and outstanding at December 31, 2020; aggregate liquidation preference of $0 and $169,900 at December 31, 2021 and December 31, 2020, respectively</t>
        </is>
      </c>
      <c r="C33" s="6" t="n">
        <v>79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During the year ended December 31, 2021 and for the period from June 3, 2020 (inception) to December 31, 2020, the Company did no t record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 reconciliation of the U.S. federal statutory income tax rate to the Company’s effective income tax rate is as follows:
Year Ended Period from
Federal statutory income tax rate ( 21.0 )% ( 21.0 )%
State income taxes, net of federal benefit ( 2.9 ) ( 0.4 )
Federal research and development tax credits ( 1.4 ) ( 0.2 )
Non-deductible expenses — 12.9
Change in deferred tax asset valuation allowance 25.3 8.7
Effective income tax rate — % — % The Company’s net deferred tax assets consisted of the following (in thousands):
December 31, December 31,
Deferred tax assets:
Net operating loss carryforwards $ 51,635 $ 5,340
Research and development tax credits carryforwards 4,350 138
Stock-based compensation expense 4,116 31
Intangibles 1,707 —
Other 1,160 173
Total deferred tax assets 62,968 5,682
Valuation allowance ( 62,968 ) ( 5,682 )
Net deferred tax assets $ — $ — As of December 31, 2021 and 2020, the Company had U.S. federal NOL carryforwards of $ 221.9 million and $ 24.4 million, respectively, which may be available to reduce future taxable income. All of the U.S. federal NOL carryforwards have an indefinite carryforward period but are limited in their usage to 80 % of annual taxable income. In addition, as of December 31, 2021, the Company had state NOL carryforwards of $ 81.9 million, which may be available to reduce future taxable income, of which $ 3.4 million have an indefinite carryforward period while the remaining $ 78.5 million begin to expire in 2041 . As of December 31, 2021, the Company also had U.S. federal and state research and development tax credit carryforwards of $ 3.3 million and $ 1.3 million, respectively, which may be available to reduce future tax liabilities and expire at various dates beginning in 2041 and 2036 , respectively. Utilization of the U.S. federal and state NOL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OL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If a change in ownership were to have occurred during that period and resulted in the restriction of NOL or credit carryforwards, the reduction in the related deferred tax asset would be offset with a corresponding reduction in the valuation allowance. The Company has evaluated the positive and negative evidence bearing upon its ability to realize the deferred tax assets. Management has considered the Company’s history of cumulative losses since inception, expectation of future losses and lack of other positive evidence and has concluded that it is more likely than not that the Company will not realize the benefits of the deferred tax assets. Accordingly, a full valuation allowance has been established against the net deferred tax assets as of December 31, 2021 and 2020. Management reevaluates the positive and negative evidence at each reporting period. During the year ended December 31, 2021 and for the period from June 3, 2020 (inception) to December 31, 2020, the Company increased its valuation allowance by $ 57.3 million and $ 5.7 million, respectively, with such increase recognized as income tax expense, in order to maintain a full valuation allowance against its deferred tax assets, and there were no changes recorded to the allowance during the period. The Company assesses uncertain tax positions in accordance with the guidance for accounting for uncertain tax positions. This pronouncement prescribes a recognition threshold and measurement methodology for recording within the consolidated financial statements uncertain tax positions taken, or expected to be taken, in the Company’s income tax returns. To the extent the uncertain tax positions do not meet the “more likely than not” threshold, the Company derecognizes such positions. For tax positions meeting the “more likely than not" threshold, the Company measures and records the highest probable benefit, and establishes appropriate reserves for benefits that exceed the amount likely to be sustained upon examination. As of December 31, 2021 and 2020, the Company has not recorded any uncertain tax positions or related interest and penalties. The Company files income tax returns in the U.S. federal and various state jurisdictions and is not currently under examination by any taxing authority for any open tax year. Due to NOL carryforwards, all years remain open for income tax examination. To the extent the Company has tax attribute carryforwards, the tax years in which the attribute was generated may still be adjusted upon examination by the federal or state tax authorities to the extent utilized in a future period. No federal or state tax audits are currently in proc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13. Defined Contribution Plan The Company maintains a 401(k) Plan (the “401(k) Plan”) for the benefit of eligible employees. The 401(k) Plan is a defined contribution plan under Section 401(k) of the Internal Revenue Code of 1986 that covers all employees who meet defined minimum age and service requirements and allows participants to defer a portion of their annual compensation on a pre-tax basis. Pursuant to the terms of the 401(k) Plan, the Company is required to make non-elective contributions of 3 % of eligible participants’ compensation. For the year ended December 31, 2021 and the period from June 3, 2020 (inception) to December 31, 2020, the Company made contrib utions of $ 0.6 m illion and less than $ 0.1 million, respectively, to the 401(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4. Net Loss per Share Basic and diluted net loss per share attributable to common stockholders was calculated as follows (in thousands, except share and per share amounts):
Year Ended Period from
Numerator:
Net loss attributable to common stockholders $ ( 226,790 ) $ ( 65,319 )
Denominator:
Weighted-average common shares outstanding, basic and diluted 42,621,265 3,608,491
Net loss per share attributable to common stockholders, basic and diluted $ ( 5.32 ) $ ( 18.10 ) Shares of unvested restricted common stock are not considered outstanding for accounting purposes until vested and were excluded from the calculations of basic net loss per share attributable to common stockholders for all periods presented.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Period from
Convertible preferred stock (as converted to common stock) — 63,239,670
Stock options to purchase common stock 18,871,592 2,968,070
Unvested restricted common stock 3,082,175 5,593,240
21,953,767 71,800,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5. Related Party Transactions Adimab Assignment Agreement Under the Adimab Assignment Agreement, Adimab, a principal stockholder of the Company, received upfront consideration in the form of Series A Preferred Stock, is entitled to receive milestone and royalty payments upon specified conditions, and receives payments from the Company for providing ongoing services under the agreement (see Note 7). Adimab participated in the Series B and C Preferred Stock financings by purchasing 44,076 and 128,064 shares of Series B and C Preferred Stock, respectively, for an aggregate purchase price of $ 2.5 million and $ 10.0 million, respectively (see Note 9). During the year ended December 31, 2021, the Company recognized $ 7.5 million as IPR&amp;D expense in connection with milestones payable under the Adimab Assignment Agreement. For the period from June 3, 2020 (inception) to December 31, 2020 the Company recognized $ 39.9 million as IPR&amp;D expense in connection with the upfront consideration payable under the Adimab Assignment Agreement (see Note 7). During the year ended December 31, 2021, the Company recognized $ 1.3 million of research and development expense, respectively, with respect to services performed by Adimab on the Company’s behalf under the Adimab Assignment Agreement. For the period from June 3, 2020 (inception) to December 31, 2020, the Company recognized $ 0.6 million of research and development expense with respect to services performed by Adimab on the Company’s behalf under the Adimab Assignment Agreement. Adimab Collaboration Agreement Under the Adimab Collaboration Agreement, the Company is obligated to pay Adimab for certain fees, milestone and royalty payments (see Note 7). For the year ended December 31, 2021, the Company recognized $ 2.9 million of research and development expense under the Adimab Collaboration Agreement, which consisted of $ 2.6 million related to the quarterly fee (see Note 7) and $ 0.3 million related to services performed by Adimab on the Company’s behalf. As of December 31, 2021 and 2020, $ 0.6 million was due to Adimab under both the Adimab Assignment Agreement and the Adimab Collaboration Agreement by the Company. As of December 31, 2021 and 2020, no amounts were due from Adimab under the Adimab Assignment Agreement or the Adimab Collaboration Agreemen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Selected Quarterly Financial Information [Abstract]</t>
        </is>
      </c>
    </row>
    <row r="4">
      <c r="A4" s="4" t="inlineStr">
        <is>
          <t>Selected Quarterly Financial Data (unaudited)</t>
        </is>
      </c>
      <c r="B4" s="4" t="inlineStr">
        <is>
          <t>16. Selected Quarterly Financial Data (unaudited) The following table contains quarterly financial information for fiscal year 2021. The results for any quarter are not necessarily indicative of future period results.
March 31, 2021 June 30, 2021 September 30, 2021 December 31, 2021
Quarter to date: (1) (2)
Net loss $ ( 38,700 ) $ ( 44,673 ) $ ( 60,375 ) $ ( 83,042 )
Net loss per share attributable to common stockholders, basic and diluted $ — $ ( 178.86 ) $ ( 0.98 ) $ ( 0.77 )
Weighted-average common shares outstanding, basic and diluted — 249,769 61,297,086 107,551,097
Year to date: (1) (2)
Net loss $ ( 38,700 ) $ ( 83,373 ) $ ( 143,748 ) $ ( 226,790 )
Net loss per share attributable to common stockholders, basic and diluted $ — $ ( 663.94 ) $ ( 7.06 ) $ ( 5.32 )
Weighted-average common shares outstanding, basic and diluted — 125,574 20,346,771 42,621,265 (1) Net loss per share data is not applicable for the three months ended March 31, 2021 as the Company had no shares of common stock outstanding for accounting purposes during that period. All of the 5,593,240 shares of common stock issued and outstanding as of March 31, 2021 were shares of unvested restricted common stock issued by the Company upon the early exercise of stock options granted in June 2020. As a result, such shares are not considered outstanding for accounting purposes until vested and were excluded from the calculations of basic net loss per share attributable to common stockholders for the three months ended March 31, 2021. (2) The June 30, 2021 Quarterly Report on Form 10-Q filed with the SEC on September 20, 2021 included a clerical error. The net loss numbers used in the basic and diluted share computation for the three and six months ended June 30, 2021 were in thousands, resulting in a basic and diluted loss per share of $ 0.18 and $ 0.66 , respectively. The corrected net loss number to be used in the basic and diluted share computation for the three and six months ended June 30, 2021 should have been the net loss multiplied by one thousand, resulting in a corrected basic and diluted loss per share of $ 178.86 and $ 663.94 , respectively. This correction is reflected in the above table. This error had no impact to the reported amount of net loss or the unaudited consolidated balance sheets, statements of cash flows, or statements of stockholders’ equity (deficit), and notes to the financial statements as of, and for the three and six months ended June 30, 2021, other than to Note 13. Net Loss per Share. The materiality of the error was assessed in accordance with the SEC’s Staff Accounting Bulletin 99 and the Company concluded that the previously issued consolidated financial statements were not materially misstated. In accordance with the SEC’s Staff Accounting Bulletin 108, this immaterial error will be corrected and the revision will be presented prospectively here and in future fil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search and development expenses and related prepaid or accrued costs. Prior to the IPO, significant estimates and assumptions also included the valuation of common stock and resulting stock-based compensation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solidated financial statements. The Company is not aware of any specific event or circumstance that would require any update to its estimates or judgments reflected in these consolidated financial statements or a revision of the carrying value of its assets or liabilities as of the is suance date of these consolidated financial statements. These estimates may change as new events occur and additional information is obtained. </t>
        </is>
      </c>
    </row>
    <row r="5">
      <c r="A5" s="4" t="inlineStr">
        <is>
          <t>Deferred Offering Costs</t>
        </is>
      </c>
      <c r="B5" s="4" t="inlineStr">
        <is>
          <t xml:space="preserve">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of the proceeds from the offering, either as a reduction of the carrying value of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consolidated statement of ope rations and comprehensive loss. In conjunction with the IPO in August 2021, the Company recorded deferred offering costs, which were initially capitalized and subsequently recorded as stockholders’ equity (deficit) as a reduction of additional paid-in capital. The Company had no deferred offering costs recorded as of December 31, 2021 and 2020. </t>
        </is>
      </c>
    </row>
    <row r="6">
      <c r="A6" s="4" t="inlineStr">
        <is>
          <t>Concentrations of Credit Risk, Significant Suppliers and License Rights</t>
        </is>
      </c>
      <c r="B6" s="4" t="inlineStr">
        <is>
          <t xml:space="preserve">Concentrations of Credit Risk, Significant Suppliers and License Rights Financial instruments that potentially expose the Company to concentrations of credit risk consist of cash, cash equivalents and marketable securities. The Company invests its excess cash in money market funds and marketable securities that are subject to minimal credit and market risks. The Company maintains its cash, cash equivalents and marketable securities at two accredited financial institutions that it believes are creditworthy. From time to time, these deposits may exceed federally insured limits. The Company has not experienced any losses historically in these accounts. Accordingly, the Company does not believe it is exposed to unusual credit risk related to its cash, cash equivalents and marketable securities beyond the normal credit risk associated with commercial banking relationships. The Company is dependent on third-party organizations to manufacture and process its product candidates for its development programs . In particular, the Company relies on a single third-party contract manufacturer to produce and process its current product candidate, a dintrevimab , and to manufacture supply of its current product candidate for preclinical and clinical activities (see Note 8). The Company also currently relies on this same third-party contract manufacturer for any anticipated requirements of commercial supply, including both drug substance and drug product. T he Company expects to continue to be dependent on a small number of manufacturers to supply it with its requirements for all products. The Company’s research and development programs, including any associated potential commercialization efforts, could be adversely affected by a significant interruption in the supply of the necessary materials. The Company is dependent on a limited number of third parties that provide license rights used by the Company in the development and potential commercialization of its product candidates and programs. Through December 31, 2021, the Company’s research and development programs primarily relate to rights conveyed by Adimab and The Scripps Research Institute (see Note 7). The Company could experience delays in the development and potential commercialization of its product candidates and programs if the Adimab or The Scripps Research Institute agreements or any other license agreement utilized in the Company’s research and development activities is terminated, if the Company fails to meet the obligations required under its arrangements, or if the Company is unable to successfully secure new strategic alliances or licensing agreements. </t>
        </is>
      </c>
    </row>
    <row r="7">
      <c r="A7" s="4" t="inlineStr">
        <is>
          <t>Cash Equivalents</t>
        </is>
      </c>
      <c r="B7" s="4" t="inlineStr">
        <is>
          <t>Cash Equivalents The Company considers all highly liquid investments with original maturities of three months or less at the acquisition date to be cash equivalents.</t>
        </is>
      </c>
    </row>
    <row r="8">
      <c r="A8" s="4" t="inlineStr">
        <is>
          <t>Marketable Securities</t>
        </is>
      </c>
      <c r="B8" s="4" t="inlineStr">
        <is>
          <t xml:space="preserve">Marketable Securities Marketable securities represent holdings of available-for-sale marketable debt securities in accordance with the Company’s investment policy. The Company determines the appropriate classification of marketable securities at the time of purchase and reevaluates such designation at each balance sheet date. The Company classified all of its marketable securities at December 31, 2021 as "available-for-sale” pursuant to ASC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consist of U.S. Treasury securities. Available-for-sale securities are carried at fair value with the unrealized gains and losses included in other comprehensive income (loss) as a component of stockholders’ equity (deficit) until realized. Any premium or discount arising at purchase is amortized or accreted to interest expense or income over the life of the instrument. Realized gains and losses are determined using the specific identification method and are included in other income (expense). There were no material realized gains or losses on marketable securities recognized for the year ended December 31, 2021.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 ended December 31, 2021. </t>
        </is>
      </c>
    </row>
    <row r="9">
      <c r="A9" s="4" t="inlineStr">
        <is>
          <t>Fair Value Measurements</t>
        </is>
      </c>
      <c r="B9" s="4" t="inlineStr">
        <is>
          <t>Fair Value Measurements Certain assets of the Company are carried at fair value under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3 to 5 years
Leasehold improvements Shorter of lease term of useful life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t>
        </is>
      </c>
    </row>
    <row r="11">
      <c r="A11" s="4" t="inlineStr">
        <is>
          <t>Impairment of Long-Lived Assets</t>
        </is>
      </c>
      <c r="B11" s="4" t="inlineStr">
        <is>
          <t>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 t recognize any impairment losses on long-lived assets during the years ended December 31, 2021 and 2020.</t>
        </is>
      </c>
    </row>
    <row r="12">
      <c r="A12" s="4" t="inlineStr">
        <is>
          <t>Leases</t>
        </is>
      </c>
      <c r="B12" s="4" t="inlineStr">
        <is>
          <t>Leases The Company accounts for leases under ASC840, Leases . The Company records monthly rent expense on a straight-line basis, equal to the total of the payments due over the lease term, divided by the number of months of the lease term. The difference between rent expense recorded and the amount paid was charged to deferred rent.</t>
        </is>
      </c>
    </row>
    <row r="13">
      <c r="A13" s="4" t="inlineStr">
        <is>
          <t>Patent Costs</t>
        </is>
      </c>
      <c r="B13" s="4" t="inlineStr">
        <is>
          <t xml:space="preserve">Patent Costs Costs to secure, defend and maintain patents, including those incurred in connection with filing and prosecuting patent applications, are expensed as incurred due to the uncertainty about the recovery of the expenditure. Amounts incurred for patent-related expenditures are classified as general and administrative expenses. </t>
        </is>
      </c>
    </row>
    <row r="14">
      <c r="A14" s="4" t="inlineStr">
        <is>
          <t>Segment Information</t>
        </is>
      </c>
      <c r="B14" s="4" t="inlineStr">
        <is>
          <t xml:space="preserve">Segment Information The Company manages its operations as a single segment for the purposes of assessing performance and making operating decisions. The Company is focused on the discovery, development and commercialization of antibody-based solutions for infectious diseases with pandemic potential. The Company’s chief operating decision maker reviews the Company’s financial information on an aggregated basis for purposes of assessing performance and allocating resources. </t>
        </is>
      </c>
    </row>
    <row r="15">
      <c r="A15" s="4" t="inlineStr">
        <is>
          <t>Research and Development Expenses</t>
        </is>
      </c>
      <c r="B15" s="4" t="inlineStr">
        <is>
          <t xml:space="preserve">Research and Development Expenses Research and development costs are expensed as incurred. Research and development expenses consist of costs incurred in performing research and development activities, including expenses incurred under agreements with external vendors and consultants engaged to perform non-clinical studies, preclinical studies and clinical trials as well as to manufacture research and development materials for use in such studies and trials; salaries and related personnel costs; stock-based compensation; consultant fees; and third-party license fee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t>
        </is>
      </c>
    </row>
    <row r="16">
      <c r="A16" s="4" t="inlineStr">
        <is>
          <t>Accrued Research and Development Costs</t>
        </is>
      </c>
      <c r="B16" s="4" t="inlineStr">
        <is>
          <t xml:space="preserve">Accrued Research and Development Costs The Company has entered into various research, development and manufacturing contracts with third-party service providers, including contract research organizations and contract manufacturing organizations. With the exception of the Company’s manufacturing arrangement with WuXi Biologics (Hong Kong) Limited (see Note 8), these agreements are generally cancelable. The Company recognizes research and development expense associated with such arrangements as the costs are incurred and records accruals for estimated ongoing research, development and manufacturing costs, where necessary.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17">
      <c r="A17" s="4" t="inlineStr">
        <is>
          <t>Asset Acquisitions and Acquired In-Process Research and Development Expenses</t>
        </is>
      </c>
      <c r="B17" s="4" t="inlineStr">
        <is>
          <t xml:space="preserve">Asset Acquisitions and Acquired In-Process Research and Development Expenses The Company measures and recognizes asset acquisitions that are not deemed to be business combinations based on the cost to acquire the asset or group of assets, which includes transaction costs. Goodwill is not recognized in asset acquisitions. In an asset acquisition, the cost allocated to acquire in-process research and development (“IPR&amp;D”) with no alternative future use is recognized as expense on the acquisition date. Contingent consideration in asset acquisitions payable in the form of cash is recognized in the period the triggering event is determined to be probable of occurrence and the related amount is reasonably estimable. Such amounts are expensed or capitalized based on the nature of the associated asset at the date the related contingency is resolved. Acquired IPR&amp;D expense recognized for th e year ended December 31, 2021 consisted of payments due for milestones achieved under the Adimab arrangement (see Note 7). A cquired IPR&amp;D expense recognized for the period from June 3, 2020 (inception) to December 31, 2020 consisted of the upfront consideration paid in connection with the Company’s acquisition of assigned rights and an intellectual property license from Adimab and other in-licensing arrangements executed during the period (see Note 7). </t>
        </is>
      </c>
    </row>
    <row r="18">
      <c r="A18" s="4" t="inlineStr">
        <is>
          <t>Stock-Based Compensation</t>
        </is>
      </c>
      <c r="B18" s="4" t="inlineStr">
        <is>
          <t>Stock-Based Compensation The Company grants stock-based awards to employees, directors and non-employee consultants in the form of stock options to purchase shares of its common stock. The Company measures stock options with service-based vesting granted to employees, non-employees and directors based on the fair value on the date of grant using the Black-Scholes option-pricing model. The Company has issued awards with only service-based vesting conditions through December 31, 2021 and 2020. Compensation expense for awards granted to employees and directors for their service on the board of directors is recognized on a straight-line basis over the requisite service period of the respective award, which is generally the vesting period of the award. Compensation expense for awards granted to non-employees is recognized in the same period and manner as if the Company had paid cash for the goods or services provided, which is generally the vesting period of the award. The Company accounts for forfeitures of stock-based awards as they occur. The Company classifies stock-based compensation expense in its statements of operations and comprehensive loss in the same manner in which the award recipient’s salary and related costs are classified or in which the award recipient’s service payments are classified.</t>
        </is>
      </c>
    </row>
    <row r="19">
      <c r="A19" s="4" t="inlineStr">
        <is>
          <t>Income Taxes</t>
        </is>
      </c>
      <c r="B19"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had no amounts accrued for interest and penalties on its consolidated balance sheets as of December 31, 2021 and 2020. </t>
        </is>
      </c>
    </row>
    <row r="20">
      <c r="A20" s="4" t="inlineStr">
        <is>
          <t>Comprehensive Loss</t>
        </is>
      </c>
      <c r="B20" s="4" t="inlineStr">
        <is>
          <t xml:space="preserve">Comprehensive Loss Comprehensive loss includes net loss as well as other changes in stockholders’ equity (deficit) that result from transactions and economic events other than those with stockholders. For the year ended December 31, 2021, the Company's only element of other comprehensive income (loss) was unrealized gains (losses) on marketable securities. There was no difference between net loss and comprehensive loss for the period from June 3, 2020 (inception) to December 31, 2020. </t>
        </is>
      </c>
    </row>
    <row r="21">
      <c r="A21" s="4" t="inlineStr">
        <is>
          <t>Net Loss per Share</t>
        </is>
      </c>
      <c r="B21" s="4" t="inlineStr">
        <is>
          <t>Net Loss per Share The Company follows the two-class method when computing net income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for the period to be allocated between common and participating securities based upon their respective rights to share in the undistributed earnings as if all income (loss) for the period had been distributed. The Company considers its convertible preferred stock to be participating securities as, in the event a dividend is paid on common stock, the holders of convertible preferred stock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share attributable to common stockholders is computed by dividing the net income (loss) attributable to common stockholders by the weighted-average number of common shares outstanding for the period, excluding shares of unvested restricted common stock. Diluted net income (loss) per share attributable to common stockholders is computed by adjusting net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the purposes of this calculation, the Company’s outstanding stock options, convertible preferred stock and unvested restricted common stock are considered potential dilutive common shares. The Company has generated a net loss for each of the periods presented. Accordingly, basic and diluted net loss per share attributable to common stockholders are the same because the inclusion of the potentially dilutive securities would be anti-dilutive.</t>
        </is>
      </c>
    </row>
    <row r="22">
      <c r="A22" s="4" t="inlineStr">
        <is>
          <t>Emerging Growth Company</t>
        </is>
      </c>
      <c r="B22" s="4" t="inlineStr">
        <is>
          <t>Emerging Growth Company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row r="23">
      <c r="A23" s="4" t="inlineStr">
        <is>
          <t>Recent Accounting Pronouncements</t>
        </is>
      </c>
      <c r="B23" s="4" t="inlineStr">
        <is>
          <t xml:space="preserve">Recently Adopted Accounting Pronouncements In August 2018, the FASB issued ASU No. 2018-15, Intangibles–Goodwill and Other—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update requires entities in a hosting arrangement that is a service contract to follow the guidance in ASC 350-40, Internal-Use Software (“ASC 350-40”) to determine which implementation costs to capitalize as an asset related to the service contract and which costs to expense. Costs to develop or obtain internal-use software that cannot be capitalized under ASC 350-40, such as training costs and certain data conversion costs, also cannot be capitalized for a hosting arrangement that is a service contract. Therefore, an entity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entities to expense the capitalized implementation costs of a hosting arrangement that is a service contract over the term of the hosting arrangement. ASU 2018-15 was effective for public entities for annual periods beginning after December 15, 2019, including interim periods within those fiscal years. For nonpublic entities, ASU 2018-15 is effective for annual reporting periods beginning after December 15, 2020, and interim periods within annual periods beginning after December 15, 2021. Early adoption is permitted, including adoption in any interim period. ASU 2018-15 is applied either retrospectively or prospectively to all implementation costs incurred after the date of adoption. The Company adopted ASU 2018-15 as of January 1, 2021 on a prospective basis and the adoption did not have a material impact on its consolidated financial statements and related disclosures. In December 2019, the FASB issued ASU No. 2019-12, Income Taxes (Topic 740):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update also clarifies and simplifies other aspects of the accounting for income taxes. For public entities, ASU 2019-12 is required to be adopted for annual periods beginning after December 15, 2020, including interim periods within those fiscal years. For nonpublic entities, ASU 2019-12 is effective for annual periods beginning after December 15, 2021, and interim periods within fiscal years beginning after December 15, 2022. Early adoption is permitted, including adoption in any interim period for which financial statements have not yet been issued or made available for issuance. An entity that elects to early adopt the update in an interim period should reflect any adjustments as of the beginning of the annual period that includes that interim period. Additionally, an entity that elects early adoption must adopt all the amendments in the update in the same period. The Company adopted ASU 2019-12 as of January 1, 2021 and the adoption did not have a material impact on its consolidated financial statements and related disclosures. Recently Issued Accounting Pronouncements In February 2016, the FASB issued ASU No. 2016-02, Leases (Topic 842) (“ASU 2016-02” or “ASC 842”), as subsequently amended. ASC 842 sets forth the principles for the recognition, measurement, presentation and disclosure of leases for both parties to a contract (i.e., lessees and lessors). ASC 842 replaces the existing guidance in ASC No. 840, Leases (“ASC 840”). ASC 842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In addition, a lessee is also required to record (i) a right-of-use asset and a lease liability on its balance sheets for all leases with a term of greater than 12 months regardless of their classification and (ii) lease expense on its statement of operations for operating leases and amortization and interest expense on its statement of operations for financing leases. Leases with a term of 12 months or less may be accounted for similar to existing guidance for operating leases under ASC 840. ASC 842 also requires lessees and lessors to disclose key information about their leasing transactions. In July 2018, the FASB issued ASU No. 2018-11, Leases (Topic 842) ,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entities. For public entities, ASU 2016-02 was effective for annual periods beginning after December 15, 2018, including interim periods within those fiscal years. In June 2020, the FASB issued ASU No. 2020-05, Revenue from Contracts with Customers (Topic 606) and Leases (Topic 842): Effective Dates for Certain Entities (“ASU 2020-05”), which delayed the adoption date of ASU 2016-02 for nonpublic entities. For nonpublic entities, ASU 2016-02 is effective for annual periods beginning after December 15, 2021, including interim periods within annual periods beginning after December 15, 2022. Early adoption is permitted, including in an interim period. Entities are required to adopt ASC 842 using a modified retrospective transition method. The Company will recognize its lease on the balance sheet on the adoption date of January 1, 2022, by recording a right-of-use asset and a corresponding lease liability. The Company does not expect the adoption of ASC 842 to have a material impact on the Company’s consolidated financial statements and related disclosures. In June 2016, the FASB issued ASU No. 2016-13, Financial Instruments—Credit Losses (Topic 326): Measurement of Credit Losses on Financial Instruments (“ASU 2016-13”), and also issued subsequent amendments to the initial guidance: ASU 2018-19, ASU 2019-04 and ASU 2019-05 (collectively,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uidance with a methodology that reflects expected credit losses and requires consideration of a broader range of reasonable and supportable information to inform credit loss estimates. Under ASU 2016-13, expected credit losses relating to financial assets measured on an amortized cost basis and available-for-sale debt securities are required to be recorded through an allowance for credit losses. The update also limits the amount of credit losses to be recognized for available-for-sale debt securities to the amount by which the carrying value exceeds fair value. The measurement of expected credit losses will be based on relevant information about past events, including historical experience, current conditions and reasonable and supportable forecasts that affect the collectability of the reported amount. ASU 2016-13 also establishes additional disclosure requirements related to credit risks. For public entities that qualify as a filer with the Securities and Exchange Commission, excluding entities eligible to be smaller reporting companies, ASU 2016-13 is effective for annual periods beginning after December 15, 2019, including interim periods within those fiscal years. Early adoption is permitted. In November 2019, the FASB issued ASU No. 2019-10, which deferred the effective date for nonpublic entities to annual reporting periods beginning after December 15, 2022, including interim periods within those fiscal years. ASU 2016-13 is applied by means of a cumulative-effect adjustment to the opening retained earnings as of the beginning of the first reporting period in which the guidance is effective. The Company is currently evaluating the potential impact that the adoption of this standard may have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ASU 2020-06 was issued to reduce the complexity associated with accounting for certain financial instruments with characteristics of liabilities and equity. ASU 2020-06 reduces the number of accounting models for convertible debt instruments and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its annual fiscal year. ASU 2020-06 may be adopted through either a modified retrospective method of transition or a fully retrospective method of transition. The Company is currently evaluating the potential impact that the adoption of this standard may have on its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fe of Property and Equipment</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3 to 5 years
Leasehold improvements Shorter of lease term of useful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Summary of Marketable Securities</t>
        </is>
      </c>
      <c r="B4" s="4" t="inlineStr">
        <is>
          <t xml:space="preserve">The following tables summarize the gross unrealized gains and losses of the Company’s marketable securities as of December 31, 2021 (in thousands):
Amortized Cost Unrealized Gains Unrealized Losses Fair Value
U.S. Treasury securities $ 49,202 $ — $ ( 8 ) $ 49,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t
Level 1 Level 2 Level 3 Total
Assets:
Cash equivalents:
Money market funds $ 541,220 $ — $ — $ 541,220
Marketable securities:
U.S. Treasury securities 49,194 — — 49,194
$ 590,414 $ — $ — $ 590,414
Fair Value Measurements at
Level 1 Level 2 Level 3 Total
Assets:
Cash equivalents:
Money market fund $ 39,006 $ — $ — $ 39,006
$ 39,006 $ — $ — $ 39,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December 31,
2021 2020
Prepaid external research, development and manufacturing costs $ 20,582 $ 2,253
Prepaid insurance 3,190 41
Prepaid compensation and other 1,521 100
$ 25,293 $ 2,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nvertible preferred stock, shares authorized</t>
        </is>
      </c>
      <c r="C2" s="5" t="n">
        <v>12647934</v>
      </c>
    </row>
    <row r="3">
      <c r="A3" s="4" t="inlineStr">
        <is>
          <t>Convertible preferred stock, shares issued</t>
        </is>
      </c>
      <c r="C3" s="5" t="n">
        <v>12647934</v>
      </c>
    </row>
    <row r="4">
      <c r="A4" s="4" t="inlineStr">
        <is>
          <t>Convertible preferred stock, shares outstanding</t>
        </is>
      </c>
      <c r="C4" s="5" t="n">
        <v>12647934</v>
      </c>
    </row>
    <row r="5">
      <c r="A5" s="4" t="inlineStr">
        <is>
          <t>Convertible preferred stock, liquidation preference</t>
        </is>
      </c>
      <c r="C5" s="6" t="n">
        <v>169900</v>
      </c>
    </row>
    <row r="6">
      <c r="A6" s="4" t="inlineStr">
        <is>
          <t>Preferred stock, par value</t>
        </is>
      </c>
      <c r="B6" s="7" t="n">
        <v>0.0001</v>
      </c>
      <c r="C6" s="7" t="n">
        <v>0.0001</v>
      </c>
    </row>
    <row r="7">
      <c r="A7" s="4" t="inlineStr">
        <is>
          <t>Preferred stock, shares authorized</t>
        </is>
      </c>
      <c r="B7" s="5" t="n">
        <v>1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1000000000</v>
      </c>
      <c r="C11" s="5" t="n">
        <v>150000000</v>
      </c>
    </row>
    <row r="12">
      <c r="A12" s="4" t="inlineStr">
        <is>
          <t>Common stock, shares issued</t>
        </is>
      </c>
      <c r="B12" s="5" t="n">
        <v>111251660</v>
      </c>
      <c r="C12" s="5" t="n">
        <v>28193240</v>
      </c>
    </row>
    <row r="13">
      <c r="A13" s="4" t="inlineStr">
        <is>
          <t>Common stock, shares outstanding</t>
        </is>
      </c>
      <c r="B13" s="5" t="n">
        <v>110782909</v>
      </c>
      <c r="C13" s="5" t="n">
        <v>5593240</v>
      </c>
    </row>
    <row r="14">
      <c r="A14" s="4" t="inlineStr">
        <is>
          <t>Treasury Stock, Shares</t>
        </is>
      </c>
      <c r="B14" s="5" t="n">
        <v>468751</v>
      </c>
      <c r="C14" s="5" t="n">
        <v>22600000</v>
      </c>
    </row>
    <row r="15">
      <c r="A15" s="4" t="inlineStr">
        <is>
          <t>Convertible Preferred Stock [Member]</t>
        </is>
      </c>
    </row>
    <row r="16">
      <c r="A16" s="4" t="inlineStr">
        <is>
          <t>Convertible preferred stock, par value (in dollars per share)</t>
        </is>
      </c>
      <c r="B16" s="7" t="n">
        <v>0.0001</v>
      </c>
      <c r="C16" s="7" t="n">
        <v>0.0001</v>
      </c>
    </row>
    <row r="17">
      <c r="A17" s="4" t="inlineStr">
        <is>
          <t>Convertible preferred stock, shares authorized</t>
        </is>
      </c>
      <c r="B17" s="5" t="n">
        <v>0</v>
      </c>
      <c r="C17" s="5" t="n">
        <v>12647934</v>
      </c>
    </row>
    <row r="18">
      <c r="A18" s="4" t="inlineStr">
        <is>
          <t>Convertible preferred stock, shares issued</t>
        </is>
      </c>
      <c r="B18" s="5" t="n">
        <v>0</v>
      </c>
      <c r="C18" s="5" t="n">
        <v>12647934</v>
      </c>
    </row>
    <row r="19">
      <c r="A19" s="4" t="inlineStr">
        <is>
          <t>Convertible preferred stock, shares outstanding</t>
        </is>
      </c>
      <c r="B19" s="5" t="n">
        <v>0</v>
      </c>
      <c r="C19" s="5" t="n">
        <v>12647934</v>
      </c>
    </row>
    <row r="20">
      <c r="A20" s="4" t="inlineStr">
        <is>
          <t>Convertible preferred stock, liquidation preference</t>
        </is>
      </c>
      <c r="B20" s="6" t="n">
        <v>0</v>
      </c>
      <c r="C20" s="6" t="n">
        <v>16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Abstract]</t>
        </is>
      </c>
    </row>
    <row r="4">
      <c r="A4" s="4" t="inlineStr">
        <is>
          <t>Schedule of Accrued Expenses</t>
        </is>
      </c>
      <c r="B4" s="4" t="inlineStr">
        <is>
          <t xml:space="preserve">Accrued expenses consisted of the following (in thousands):
December 31,
2021 2020
Accrued external research, development and manufacturing costs $ 48,590 $ 3,853
Accrued professional and consultant fees 2,155 237
Accrued employee compensation 4,945 794
Other 587 35
$ 56,277 $ 4,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lable Purchase Obligations</t>
        </is>
      </c>
      <c r="B4" s="4" t="inlineStr">
        <is>
          <t xml:space="preserve">Future minimum payments under non-cancelable purchase obligations associated with the Commercial Manufacturing Agreement as of December 31, 2021 are expected to be as follows (in thousands):
Year Ending December 31,
2022 $ 75,599
2023 63,945
$ 139,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Equity [Abstract]</t>
        </is>
      </c>
    </row>
    <row r="4">
      <c r="A4" s="4" t="inlineStr">
        <is>
          <t>Schedule of Preferred Stock</t>
        </is>
      </c>
      <c r="B4" s="4" t="inlineStr">
        <is>
          <t xml:space="preserve">As of December 31, 2020, Preferred Stock consisted of the following (in thousands, except share amounts):
December 31, 2020
Shares Shares Issued Carrying Liquidation Common
Series A Preferred Stock 11,237,500 11,237,500 $ 89,706 $ 89,900 56,187,500
Series B Preferred Stock 1,410,434 1,410,434 79,842 80,000 7,052,170
12,647,934 12,647,934 $ 169,548 $ 169,900 63,239,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Weighted Average Fair Values and Valuation Assumptions</t>
        </is>
      </c>
      <c r="B4" s="4" t="inlineStr">
        <is>
          <t>The following table presents, on a weighted-average basis, the assumptions used in the Black-Scholes option-pricing model to determine the grant-date fair value of stock options granted:
Year Ended Period from
Expected term (in years) 6.0 6.1
Expected volatility 73.3 % 72.3 %
Risk-free interest rate 1.0 % 0.4 %
Expected dividend yield — % — %</t>
        </is>
      </c>
    </row>
    <row r="5">
      <c r="A5" s="4" t="inlineStr">
        <is>
          <t>Summary of Stock Option Activity</t>
        </is>
      </c>
      <c r="B5" s="4" t="inlineStr">
        <is>
          <t xml:space="preserve">The following table summarizes the Company’s stock option activity since December 31, 2020:
Number of Weighted- Weighted- Aggregate
(in years) (in thousands)
Outstanding at December 31, 2020 2,968,070 $ 0.78 9.8 $ 11,362
Granted 16,249,689 11.76
Forfeited ( 346,167 ) 5.13
Outstanding at December 31, 2021 18,871,592 $ 10.15 9.3 $ 24,897
Vested and expected to vest at December 31, 2021 18,871,592 $ 10.15 9.3 $ 24,897
Options exercisable at December 31, 2021 1,613,518 $ 2.74 8.6 $ 7,809 </t>
        </is>
      </c>
    </row>
    <row r="6">
      <c r="A6" s="4" t="inlineStr">
        <is>
          <t>Schedule of Unvested Common Stock Options</t>
        </is>
      </c>
      <c r="B6" s="4" t="inlineStr">
        <is>
          <t xml:space="preserve">Number
Unvested restricted stock at December 31, 2020 5,593,240
Issued —
Vested ( 2,042,314 )
Repurchased ( 468,751 )
Unvested restricted stock at December 31, 2021 3,082,175 </t>
        </is>
      </c>
    </row>
    <row r="7">
      <c r="A7" s="4" t="inlineStr">
        <is>
          <t>Summary of Share Based Compensation Expense Recognized</t>
        </is>
      </c>
      <c r="B7" s="4" t="inlineStr">
        <is>
          <t xml:space="preserve">The Company recorded stock-based compensation expense in the following expense categories of its consolidated statements of operations and comprehensive loss (in thousands):
Year Ended Period from
Research and development $ 6,591 $ 125
Selling, general and administrative 11,173 30
$ 17,764 $ 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t>
        </is>
      </c>
      <c r="B4" s="4" t="inlineStr">
        <is>
          <t>A reconciliation of the U.S. federal statutory income tax rate to the Company’s effective income tax rate is as follows:
Year Ended Period from
Federal statutory income tax rate ( 21.0 )% ( 21.0 )%
State income taxes, net of federal benefit ( 2.9 ) ( 0.4 )
Federal research and development tax credits ( 1.4 ) ( 0.2 )
Non-deductible expenses — 12.9
Change in deferred tax asset valuation allowance 25.3 8.7
Effective income tax rate — % — %</t>
        </is>
      </c>
    </row>
    <row r="5">
      <c r="A5" s="4" t="inlineStr">
        <is>
          <t>Summary of Net Deferred Tax Assets</t>
        </is>
      </c>
      <c r="B5" s="4" t="inlineStr">
        <is>
          <t xml:space="preserve">The Company’s net deferred tax assets consisted of the following (in thousands):
December 31, December 31,
Deferred tax assets:
Net operating loss carryforwards $ 51,635 $ 5,340
Research and development tax credits carryforwards 4,350 138
Stock-based compensation expense 4,116 31
Intangibles 1,707 —
Other 1,160 173
Total deferred tax assets 62,968 5,682
Valuation allowance ( 62,968 ) ( 5,682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in thousands, except share and per share amounts):
Year Ended Period from
Numerator:
Net loss attributable to common stockholders $ ( 226,790 ) $ ( 65,319 )
Denominator:
Weighted-average common shares outstanding, basic and diluted 42,621,265 3,608,491
Net loss per share attributable to common stockholders, basic and diluted $ ( 5.32 ) $ ( 18.10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Period from
Convertible preferred stock (as converted to common stock) — 63,239,670
Stock options to purchase common stock 18,871,592 2,968,070
Unvested restricted common stock 3,082,175 5,593,240
21,953,767 71,800,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Selected Quarterly Financial Information [Abstract]</t>
        </is>
      </c>
    </row>
    <row r="4">
      <c r="A4" s="4" t="inlineStr">
        <is>
          <t>Schedule of quarterly financial information</t>
        </is>
      </c>
      <c r="B4" s="4" t="inlineStr">
        <is>
          <t>The following table contains quarterly financial information for fiscal year 2021. The results for any quarter are not necessarily indicative of future period results.
March 31, 2021 June 30, 2021 September 30, 2021 December 31, 2021
Quarter to date: (1) (2)
Net loss $ ( 38,700 ) $ ( 44,673 ) $ ( 60,375 ) $ ( 83,042 )
Net loss per share attributable to common stockholders, basic and diluted $ — $ ( 178.86 ) $ ( 0.98 ) $ ( 0.77 )
Weighted-average common shares outstanding, basic and diluted — 249,769 61,297,086 107,551,097
Year to date: (1) (2)
Net loss $ ( 38,700 ) $ ( 83,373 ) $ ( 143,748 ) $ ( 226,790 )
Net loss per share attributable to common stockholders, basic and diluted $ — $ ( 663.94 ) $ ( 7.06 ) $ ( 5.32 )
Weighted-average common shares outstanding, basic and diluted — 125,574 20,346,771 42,621,265 (1) Net loss per share data is not applicable for the three months ended March 31, 2021 as the Company had no shares of common stock outstanding for accounting purposes during that period. All of the 5,593,240 shares of common stock issued and outstanding as of March 31, 2021 were shares of unvested restricted common stock issued by the Company upon the early exercise of stock options granted in June 2020. As a result, such shares are not considered outstanding for accounting purposes until vested and were excluded from the calculations of basic net loss per share attributable to common stockholders for the three months ended March 31, 2021. (2) The June 30, 2021 Quarterly Report on Form 10-Q filed with the SEC on September 20, 2021 included a clerical error. The net loss numbers used in the basic and diluted share computation for the three and six months ended June 30, 2021 were in thousands, resulting in a basic and diluted loss per share of $ 0.18 and $ 0.66 , respectively. The corrected net loss number to be used in the basic and diluted share computation for the three and six months ended June 30, 2021 should have been the net loss multiplied by one thousand, resulting in a corrected basic and diluted loss per share of $ 178.86 and $ 663.94 , respectively. This correction is reflected in the above table. This error had no impact to the reported amount of net loss or the unaudited consolidated balance sheets, statements of cash flows, or statements of stockholders’ equity (deficit), and notes to the financial statements as of, and for the three and six months ended June 30, 2021, other than to Note 13. Net Loss per Share. The materiality of the error was assessed in accordance with the SEC’s Staff Accounting Bulletin 99 and the Company concluded that the previously issued consolidated financial statements were not materially misstated. In accordance with the SEC’s Staff Accounting Bulletin 108, this immaterial error will be corrected and the revision will be presented prospectively here and in future fil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3" customWidth="1" min="18" max="18"/>
  </cols>
  <sheetData>
    <row r="1">
      <c r="A1" s="1" t="inlineStr">
        <is>
          <t>Nature of the Business and Basis of Presentation - Additional Information (Details) - USD ($) $ in Thousands</t>
        </is>
      </c>
      <c r="B1" s="2" t="inlineStr">
        <is>
          <t>Jul. 31, 2021</t>
        </is>
      </c>
      <c r="C1" s="2" t="inlineStr">
        <is>
          <t>Aug. 31, 2021</t>
        </is>
      </c>
      <c r="D1" s="2" t="inlineStr">
        <is>
          <t>Jul. 31, 2021</t>
        </is>
      </c>
      <c r="E1" s="2" t="inlineStr">
        <is>
          <t>Dec. 31, 2021</t>
        </is>
      </c>
      <c r="F1" s="2" t="inlineStr">
        <is>
          <t>Sep. 30, 2021</t>
        </is>
      </c>
      <c r="G1" s="2" t="inlineStr">
        <is>
          <t>Jun. 30, 2021</t>
        </is>
      </c>
      <c r="H1" s="2" t="inlineStr">
        <is>
          <t>[1]</t>
        </is>
      </c>
      <c r="I1" s="2" t="inlineStr">
        <is>
          <t>Mar. 31, 2021</t>
        </is>
      </c>
      <c r="J1" s="2" t="inlineStr">
        <is>
          <t>[2]</t>
        </is>
      </c>
      <c r="K1" s="2" t="inlineStr">
        <is>
          <t>Dec. 31, 2020</t>
        </is>
      </c>
      <c r="L1" s="2" t="inlineStr">
        <is>
          <t>Dec. 31, 2020</t>
        </is>
      </c>
      <c r="M1" s="2" t="inlineStr">
        <is>
          <t>Dec. 31, 2021</t>
        </is>
      </c>
      <c r="N1" s="2" t="inlineStr">
        <is>
          <t>Sep. 30, 2021</t>
        </is>
      </c>
      <c r="O1" s="2" t="inlineStr">
        <is>
          <t>Jun. 30, 2021</t>
        </is>
      </c>
      <c r="P1" s="2" t="inlineStr">
        <is>
          <t>[1]</t>
        </is>
      </c>
      <c r="Q1" s="2" t="inlineStr">
        <is>
          <t>Mar. 31, 2021</t>
        </is>
      </c>
      <c r="R1" s="2" t="inlineStr">
        <is>
          <t>[2]</t>
        </is>
      </c>
    </row>
    <row r="2">
      <c r="A2" s="4" t="inlineStr">
        <is>
          <t>Stock split</t>
        </is>
      </c>
      <c r="B2" s="4" t="inlineStr">
        <is>
          <t>five-for-one</t>
        </is>
      </c>
      <c r="D2" s="4" t="inlineStr">
        <is>
          <t>five-for-one</t>
        </is>
      </c>
    </row>
    <row r="3">
      <c r="A3" s="4" t="inlineStr">
        <is>
          <t>Net loss</t>
        </is>
      </c>
      <c r="E3" s="6" t="n">
        <v>-83042</v>
      </c>
      <c r="F3" s="6" t="n">
        <v>-60375</v>
      </c>
      <c r="G3" s="6" t="n">
        <v>-44673</v>
      </c>
      <c r="I3" s="6" t="n">
        <v>-38700</v>
      </c>
      <c r="K3" s="6" t="n">
        <v>-65319</v>
      </c>
      <c r="L3" s="6" t="n">
        <v>-65319</v>
      </c>
      <c r="M3" s="6" t="n">
        <v>-226790</v>
      </c>
      <c r="N3" s="6" t="n">
        <v>-143748</v>
      </c>
      <c r="O3" s="6" t="n">
        <v>-83373</v>
      </c>
      <c r="Q3" s="6" t="n">
        <v>-38700</v>
      </c>
    </row>
    <row r="4">
      <c r="A4" s="4" t="inlineStr">
        <is>
          <t>Accumulated Deficit</t>
        </is>
      </c>
      <c r="E4" s="6" t="n">
        <v>292109</v>
      </c>
      <c r="K4" s="6" t="n">
        <v>65319</v>
      </c>
      <c r="L4" s="6" t="n">
        <v>65319</v>
      </c>
      <c r="M4" s="6" t="n">
        <v>292109</v>
      </c>
    </row>
    <row r="5">
      <c r="A5" s="4" t="inlineStr">
        <is>
          <t>Convertible preferred Stock Shares Issued Upon Conversion</t>
        </is>
      </c>
      <c r="K5" s="5" t="n">
        <v>63239670</v>
      </c>
      <c r="L5" s="5" t="n">
        <v>63239670</v>
      </c>
    </row>
    <row r="6">
      <c r="A6" s="4" t="inlineStr">
        <is>
          <t>IPO [Member]</t>
        </is>
      </c>
    </row>
    <row r="7">
      <c r="A7" s="4" t="inlineStr">
        <is>
          <t>Issuance of common stock, shares</t>
        </is>
      </c>
      <c r="C7" s="5" t="n">
        <v>20930000</v>
      </c>
    </row>
    <row r="8">
      <c r="A8" s="4" t="inlineStr">
        <is>
          <t>Stock issued during period shares new issues, underwriters subscription</t>
        </is>
      </c>
      <c r="C8" s="5" t="n">
        <v>2730000</v>
      </c>
    </row>
    <row r="9">
      <c r="A9" s="4" t="inlineStr">
        <is>
          <t>Proceeds from issuance initial public offering</t>
        </is>
      </c>
      <c r="C9" s="6" t="n">
        <v>327500</v>
      </c>
    </row>
    <row r="10">
      <c r="A10" s="4" t="inlineStr">
        <is>
          <t>Convertible preferred Stock Shares Issued Upon Conversion</t>
        </is>
      </c>
      <c r="C10" s="5" t="n">
        <v>84722420</v>
      </c>
    </row>
    <row r="11"/>
    <row r="12">
      <c r="A12" s="4" t="inlineStr">
        <is>
          <t>[1]</t>
        </is>
      </c>
      <c r="B12" s="4" t="inlineStr">
        <is>
          <t>The June 30, 2021 Quarterly Report on Form 10-Q filed with the SEC on September 20, 2021 included a clerical error. The net loss numbers used in the basic and diluted share computation for the three and six months ended June 30, 2021 were in thousands, resulting in a basic and diluted loss per share of $ 0.18 and $ 0.66 , respectively. The corrected net loss number to be used in the basic and diluted share computation for the three and six months ended June 30, 2021 should have been the net loss multiplied by one thousand, resulting in a corrected basic and diluted loss per share of $ 178.86 and $ 663.94 , respectively. This correction is reflected in the above table. This error had no impact to the reported amount of net loss or the unaudited consolidated balance sheets, statements of cash flows, or statements of stockholders’ equity (deficit), and notes to the financial statements as of, and for the three and six months ended June 30, 2021, other than to Note 13. Net Loss per Share. The materiality of the error was assessed in accordance with the SEC’s Staff Accounting Bulletin 99 and the Company concluded that the previously issued consolidated financial statements were not materially misstated. In accordance with the SEC’s Staff Accounting Bulletin 108, this immaterial error will be corrected and the revision will be presented prospectively here and in future filings.</t>
        </is>
      </c>
    </row>
    <row r="13">
      <c r="A13" s="4" t="inlineStr">
        <is>
          <t>[2]</t>
        </is>
      </c>
      <c r="B13" s="4" t="inlineStr">
        <is>
          <t>Net loss per share data is not applicable for the three months ended March 31, 2021 as the Company had no shares of common stock outstanding for accounting purposes during that period. All of the 5,593,240 shares of common stock issued and outstanding as of March 31, 2021 were shares of unvested restricted common stock issued by the Company upon the early exercise of stock options granted in June 2020. As a result, such shares are not considered outstanding for accounting purposes until vested and were excluded from the calculations of basic net loss per share attributable to common stockholders for the three months ended March 31, 2021.</t>
        </is>
      </c>
    </row>
  </sheetData>
  <mergeCells count="39">
    <mergeCell ref="G2:H2"/>
    <mergeCell ref="I2:J2"/>
    <mergeCell ref="O2:P2"/>
    <mergeCell ref="Q2:R2"/>
    <mergeCell ref="G3:H3"/>
    <mergeCell ref="I3:J3"/>
    <mergeCell ref="O3:P3"/>
    <mergeCell ref="Q3:R3"/>
    <mergeCell ref="G4:H4"/>
    <mergeCell ref="I4:J4"/>
    <mergeCell ref="O4:P4"/>
    <mergeCell ref="Q4:R4"/>
    <mergeCell ref="G5:H5"/>
    <mergeCell ref="I5:J5"/>
    <mergeCell ref="O5:P5"/>
    <mergeCell ref="Q5:R5"/>
    <mergeCell ref="G6:H6"/>
    <mergeCell ref="I6:J6"/>
    <mergeCell ref="O6:P6"/>
    <mergeCell ref="Q6:R6"/>
    <mergeCell ref="G7:H7"/>
    <mergeCell ref="I7:J7"/>
    <mergeCell ref="O7:P7"/>
    <mergeCell ref="Q7:R7"/>
    <mergeCell ref="G8:H8"/>
    <mergeCell ref="I8:J8"/>
    <mergeCell ref="O8:P8"/>
    <mergeCell ref="Q8:R8"/>
    <mergeCell ref="G9:H9"/>
    <mergeCell ref="I9:J9"/>
    <mergeCell ref="O9:P9"/>
    <mergeCell ref="Q9:R9"/>
    <mergeCell ref="G10:H10"/>
    <mergeCell ref="I10:J10"/>
    <mergeCell ref="O10:P10"/>
    <mergeCell ref="Q10:R10"/>
    <mergeCell ref="A11:R11"/>
    <mergeCell ref="B12:R12"/>
    <mergeCell ref="B13:R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Deferred offering cost</t>
        </is>
      </c>
      <c r="B4" s="6" t="n">
        <v>0</v>
      </c>
      <c r="C4" s="6" t="n">
        <v>0</v>
      </c>
    </row>
    <row r="5">
      <c r="A5" s="4" t="inlineStr">
        <is>
          <t>Percentage of income tax examination likelihood upon ultimate settlement</t>
        </is>
      </c>
      <c r="B5" s="4" t="inlineStr">
        <is>
          <t>50.00%</t>
        </is>
      </c>
    </row>
    <row r="6">
      <c r="A6" s="4" t="inlineStr">
        <is>
          <t>Unrecognized tax benefits accrued for interest and penalties</t>
        </is>
      </c>
      <c r="B6" s="6" t="n">
        <v>0</v>
      </c>
      <c r="C6" s="5" t="n">
        <v>0</v>
      </c>
    </row>
    <row r="7">
      <c r="A7" s="4" t="inlineStr">
        <is>
          <t>Impairment loss</t>
        </is>
      </c>
      <c r="B7" s="5" t="n">
        <v>0</v>
      </c>
      <c r="C7" s="6" t="n">
        <v>0</v>
      </c>
    </row>
    <row r="8">
      <c r="A8" s="4" t="inlineStr">
        <is>
          <t>Realized gains or losses on marketable securities recognized</t>
        </is>
      </c>
      <c r="B8" s="5" t="n">
        <v>0</v>
      </c>
    </row>
    <row r="9">
      <c r="A9" s="4" t="inlineStr">
        <is>
          <t>Gain (loss) on investments</t>
        </is>
      </c>
      <c r="B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fe of Property and Equipment (Details)</t>
        </is>
      </c>
      <c r="B1" s="2" t="inlineStr">
        <is>
          <t>12 Months Ended</t>
        </is>
      </c>
    </row>
    <row r="2">
      <c r="B2" s="2" t="inlineStr">
        <is>
          <t>Dec. 31, 2021</t>
        </is>
      </c>
    </row>
    <row r="3">
      <c r="A3" s="4" t="inlineStr">
        <is>
          <t>Machinery and Equipment [Member] | Maximum [Member]</t>
        </is>
      </c>
    </row>
    <row r="4">
      <c r="A4" s="3" t="inlineStr">
        <is>
          <t>Property, Plant and Equipment [Line Items]</t>
        </is>
      </c>
    </row>
    <row r="5">
      <c r="A5" s="4" t="inlineStr">
        <is>
          <t>Property, plant and equipment, useful life</t>
        </is>
      </c>
      <c r="B5" s="4" t="inlineStr">
        <is>
          <t>5 years</t>
        </is>
      </c>
    </row>
    <row r="6">
      <c r="A6" s="4" t="inlineStr">
        <is>
          <t>Machinery and Equipment [Member] | Minimum [Member]</t>
        </is>
      </c>
    </row>
    <row r="7">
      <c r="A7" s="3" t="inlineStr">
        <is>
          <t>Property, Plant and Equipment [Line Items]</t>
        </is>
      </c>
    </row>
    <row r="8">
      <c r="A8" s="4" t="inlineStr">
        <is>
          <t>Property, plant and equipment, useful life</t>
        </is>
      </c>
      <c r="B8" s="4" t="inlineStr">
        <is>
          <t>3 years</t>
        </is>
      </c>
    </row>
    <row r="9">
      <c r="A9" s="4" t="inlineStr">
        <is>
          <t>Furniture and Fixtures [Member] | Maximum [Member]</t>
        </is>
      </c>
    </row>
    <row r="10">
      <c r="A10" s="3" t="inlineStr">
        <is>
          <t>Property, Plant and Equipment [Line Items]</t>
        </is>
      </c>
    </row>
    <row r="11">
      <c r="A11" s="4" t="inlineStr">
        <is>
          <t>Property, plant and equipment, useful life</t>
        </is>
      </c>
      <c r="B11" s="4" t="inlineStr">
        <is>
          <t>5 years</t>
        </is>
      </c>
    </row>
    <row r="12">
      <c r="A12" s="4" t="inlineStr">
        <is>
          <t>Furniture and Fixtures [Member] | Minimum [Member]</t>
        </is>
      </c>
    </row>
    <row r="13">
      <c r="A13" s="3" t="inlineStr">
        <is>
          <t>Property, Plant and Equipment [Line Items]</t>
        </is>
      </c>
    </row>
    <row r="14">
      <c r="A14" s="4" t="inlineStr">
        <is>
          <t>Property, plant and equipment, useful life</t>
        </is>
      </c>
      <c r="B14" s="4" t="inlineStr">
        <is>
          <t>3 years</t>
        </is>
      </c>
    </row>
    <row r="15">
      <c r="A15" s="4" t="inlineStr">
        <is>
          <t>Leasehold Improvements [Member]</t>
        </is>
      </c>
    </row>
    <row r="16">
      <c r="A16" s="3" t="inlineStr">
        <is>
          <t>Property, Plant and Equipment [Line Items]</t>
        </is>
      </c>
    </row>
    <row r="17">
      <c r="A17" s="4" t="inlineStr">
        <is>
          <t>Property, plant and equipment, estimated useful lives</t>
        </is>
      </c>
      <c r="B17" s="4" t="inlineStr">
        <is>
          <t>Shorter of lease term of useful lif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DENSED CONSOLIDATED STATEMENTS OF OPERATIONS AND COMPREHENSIVE LOSS - USD ($) $ in Thousands</t>
        </is>
      </c>
      <c r="C1" s="2" t="inlineStr">
        <is>
          <t>7 Months Ended</t>
        </is>
      </c>
      <c r="D1" s="2" t="inlineStr">
        <is>
          <t>12 Months Ended</t>
        </is>
      </c>
    </row>
    <row r="2">
      <c r="C2" s="2" t="inlineStr">
        <is>
          <t>Dec. 31, 2020</t>
        </is>
      </c>
      <c r="D2" s="2" t="inlineStr">
        <is>
          <t>Dec. 31, 2021</t>
        </is>
      </c>
    </row>
    <row r="3">
      <c r="A3" s="3" t="inlineStr">
        <is>
          <t>Operating expenses:</t>
        </is>
      </c>
    </row>
    <row r="4">
      <c r="A4" s="4" t="inlineStr">
        <is>
          <t>Research and development(1)</t>
        </is>
      </c>
      <c r="B4" s="4" t="inlineStr">
        <is>
          <t>[1]</t>
        </is>
      </c>
      <c r="C4" s="6" t="n">
        <v>21992</v>
      </c>
      <c r="D4" s="6" t="n">
        <v>182891</v>
      </c>
    </row>
    <row r="5">
      <c r="A5" s="4" t="inlineStr">
        <is>
          <t>Acquired in-process research and development(2)</t>
        </is>
      </c>
      <c r="B5" s="4" t="inlineStr">
        <is>
          <t>[2]</t>
        </is>
      </c>
      <c r="C5" s="5" t="n">
        <v>40125</v>
      </c>
      <c r="D5" s="5" t="n">
        <v>7500</v>
      </c>
    </row>
    <row r="6">
      <c r="A6" s="4" t="inlineStr">
        <is>
          <t>Selling, general and administrative</t>
        </is>
      </c>
      <c r="C6" s="5" t="n">
        <v>3210</v>
      </c>
      <c r="D6" s="5" t="n">
        <v>36517</v>
      </c>
    </row>
    <row r="7">
      <c r="A7" s="4" t="inlineStr">
        <is>
          <t>Total operating expenses</t>
        </is>
      </c>
      <c r="C7" s="5" t="n">
        <v>65327</v>
      </c>
      <c r="D7" s="5" t="n">
        <v>226908</v>
      </c>
    </row>
    <row r="8">
      <c r="A8" s="4" t="inlineStr">
        <is>
          <t>Loss from operations</t>
        </is>
      </c>
      <c r="C8" s="5" t="n">
        <v>-65327</v>
      </c>
      <c r="D8" s="5" t="n">
        <v>-226908</v>
      </c>
    </row>
    <row r="9">
      <c r="A9" s="3" t="inlineStr">
        <is>
          <t>Other income (expense):</t>
        </is>
      </c>
    </row>
    <row r="10">
      <c r="A10" s="4" t="inlineStr">
        <is>
          <t>Other income (expense), net</t>
        </is>
      </c>
      <c r="C10" s="5" t="n">
        <v>8</v>
      </c>
      <c r="D10" s="5" t="n">
        <v>118</v>
      </c>
    </row>
    <row r="11">
      <c r="A11" s="4" t="inlineStr">
        <is>
          <t>Total other income (expense), net</t>
        </is>
      </c>
      <c r="C11" s="5" t="n">
        <v>8</v>
      </c>
      <c r="D11" s="5" t="n">
        <v>118</v>
      </c>
    </row>
    <row r="12">
      <c r="A12" s="4" t="inlineStr">
        <is>
          <t>Net loss</t>
        </is>
      </c>
      <c r="C12" s="5" t="n">
        <v>-65319</v>
      </c>
      <c r="D12" s="5" t="n">
        <v>-226790</v>
      </c>
    </row>
    <row r="13">
      <c r="A13" s="3" t="inlineStr">
        <is>
          <t>Other comprehensive income (loss):</t>
        </is>
      </c>
    </row>
    <row r="14">
      <c r="A14" s="4" t="inlineStr">
        <is>
          <t>Unrealized loss on available-for-sale securities, net of tax</t>
        </is>
      </c>
      <c r="C14" s="5" t="n">
        <v>0</v>
      </c>
      <c r="D14" s="5" t="n">
        <v>-8</v>
      </c>
    </row>
    <row r="15">
      <c r="A15" s="4" t="inlineStr">
        <is>
          <t>Comprehensive loss</t>
        </is>
      </c>
      <c r="C15" s="6" t="n">
        <v>-65319</v>
      </c>
      <c r="D15" s="6" t="n">
        <v>-226798</v>
      </c>
    </row>
    <row r="16">
      <c r="A16" s="4" t="inlineStr">
        <is>
          <t>Net loss per share attributable to common stockholders, basic and diluted</t>
        </is>
      </c>
      <c r="C16" s="8" t="n">
        <v>-18.1</v>
      </c>
      <c r="D16" s="8" t="n">
        <v>-5.32</v>
      </c>
    </row>
    <row r="17">
      <c r="A17" s="4" t="inlineStr">
        <is>
          <t>Weighted-average common shares outstanding, basic and diluted</t>
        </is>
      </c>
      <c r="C17" s="5" t="n">
        <v>3608491</v>
      </c>
      <c r="D17" s="5" t="n">
        <v>42621265</v>
      </c>
    </row>
    <row r="18"/>
    <row r="19">
      <c r="A19" s="4" t="inlineStr">
        <is>
          <t>[1]</t>
        </is>
      </c>
      <c r="B19" s="4" t="inlineStr">
        <is>
          <t>Includes related-party amounts of $ 4,150 for the year ended December 31, 2021 and $ 595 for the period from June 3, 2020 (inception) to December 31, 2020 (see Note 7).</t>
        </is>
      </c>
    </row>
    <row r="20">
      <c r="A20" s="4" t="inlineStr">
        <is>
          <t>[2]</t>
        </is>
      </c>
      <c r="B20" s="4" t="inlineStr">
        <is>
          <t>Includes related-party amounts of $ 7,500 for the year ended December 31, 2021 and $ 39,915 for the period from June 3, 2020 (inception) to December 31, 2020 (see Note 7).</t>
        </is>
      </c>
    </row>
  </sheetData>
  <mergeCells count="4">
    <mergeCell ref="A1:B2"/>
    <mergeCell ref="A18:C18"/>
    <mergeCell ref="B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Dec. 31, 2021</t>
        </is>
      </c>
      <c r="C1" s="2" t="inlineStr">
        <is>
          <t>Dec. 31, 2020</t>
        </is>
      </c>
    </row>
    <row r="2">
      <c r="A2" s="3" t="inlineStr">
        <is>
          <t>Marketable Securities [Abstract]</t>
        </is>
      </c>
    </row>
    <row r="3">
      <c r="A3" s="4" t="inlineStr">
        <is>
          <t>Available-for-sale securities held, remaining maturities greater than twelve month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Details) - US Treasury Securities [Member] $ in Thousands</t>
        </is>
      </c>
      <c r="B1" s="2" t="inlineStr">
        <is>
          <t>12 Months Ended</t>
        </is>
      </c>
    </row>
    <row r="2">
      <c r="B2" s="2" t="inlineStr">
        <is>
          <t>Dec. 31, 2021USD ($)</t>
        </is>
      </c>
    </row>
    <row r="3">
      <c r="A3" s="3" t="inlineStr">
        <is>
          <t>Cash and Cash Equivalents [Line Items]</t>
        </is>
      </c>
    </row>
    <row r="4">
      <c r="A4" s="4" t="inlineStr">
        <is>
          <t>Amortized Cost</t>
        </is>
      </c>
      <c r="B4" s="6" t="n">
        <v>49202</v>
      </c>
    </row>
    <row r="5">
      <c r="A5" s="4" t="inlineStr">
        <is>
          <t>Unrealized Gain on Marketable Securities</t>
        </is>
      </c>
      <c r="B5" s="5" t="n">
        <v>0</v>
      </c>
    </row>
    <row r="6">
      <c r="A6" s="4" t="inlineStr">
        <is>
          <t>Unrealized Loss on Marketable Securities</t>
        </is>
      </c>
      <c r="B6" s="5" t="n">
        <v>-8</v>
      </c>
    </row>
    <row r="7">
      <c r="A7" s="4" t="inlineStr">
        <is>
          <t>Fair Value</t>
        </is>
      </c>
      <c r="B7" s="6" t="n">
        <v>491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Asset and Liabilities Measured at Fair Value on Recurring Basis (Details) - Recurring - USD ($) $ in Thousands</t>
        </is>
      </c>
      <c r="B1" s="2" t="inlineStr">
        <is>
          <t>Dec. 31, 2021</t>
        </is>
      </c>
      <c r="C1" s="2" t="inlineStr">
        <is>
          <t>Dec. 31, 2020</t>
        </is>
      </c>
    </row>
    <row r="2">
      <c r="A2" s="3" t="inlineStr">
        <is>
          <t>Assets:</t>
        </is>
      </c>
    </row>
    <row r="3">
      <c r="A3" s="4" t="inlineStr">
        <is>
          <t>Asset fair value disclosure</t>
        </is>
      </c>
      <c r="B3" s="6" t="n">
        <v>590414</v>
      </c>
      <c r="C3" s="6" t="n">
        <v>39006</v>
      </c>
    </row>
    <row r="4">
      <c r="A4" s="4" t="inlineStr">
        <is>
          <t>Fair Value Level 1</t>
        </is>
      </c>
    </row>
    <row r="5">
      <c r="A5" s="3" t="inlineStr">
        <is>
          <t>Assets:</t>
        </is>
      </c>
    </row>
    <row r="6">
      <c r="A6" s="4" t="inlineStr">
        <is>
          <t>Asset fair value disclosure</t>
        </is>
      </c>
      <c r="B6" s="5" t="n">
        <v>590414</v>
      </c>
      <c r="C6" s="5" t="n">
        <v>39006</v>
      </c>
    </row>
    <row r="7">
      <c r="A7" s="4" t="inlineStr">
        <is>
          <t>Fair Value Level 2</t>
        </is>
      </c>
    </row>
    <row r="8">
      <c r="A8" s="3" t="inlineStr">
        <is>
          <t>Assets:</t>
        </is>
      </c>
    </row>
    <row r="9">
      <c r="A9" s="4" t="inlineStr">
        <is>
          <t>Asset fair value disclosure</t>
        </is>
      </c>
      <c r="B9" s="5" t="n">
        <v>0</v>
      </c>
      <c r="C9" s="5" t="n">
        <v>0</v>
      </c>
    </row>
    <row r="10">
      <c r="A10" s="4" t="inlineStr">
        <is>
          <t>Fair Value Level 3</t>
        </is>
      </c>
    </row>
    <row r="11">
      <c r="A11" s="3" t="inlineStr">
        <is>
          <t>Assets:</t>
        </is>
      </c>
    </row>
    <row r="12">
      <c r="A12" s="4" t="inlineStr">
        <is>
          <t>Asset fair value disclosure</t>
        </is>
      </c>
      <c r="B12" s="5" t="n">
        <v>0</v>
      </c>
      <c r="C12" s="5" t="n">
        <v>0</v>
      </c>
    </row>
    <row r="13">
      <c r="A13" s="4" t="inlineStr">
        <is>
          <t>US Treasury Securities</t>
        </is>
      </c>
    </row>
    <row r="14">
      <c r="A14" s="3" t="inlineStr">
        <is>
          <t>Assets:</t>
        </is>
      </c>
    </row>
    <row r="15">
      <c r="A15" s="4" t="inlineStr">
        <is>
          <t>Asset fair value disclosure</t>
        </is>
      </c>
      <c r="B15" s="5" t="n">
        <v>49194</v>
      </c>
    </row>
    <row r="16">
      <c r="A16" s="4" t="inlineStr">
        <is>
          <t>US Treasury Securities | Fair Value Level 1</t>
        </is>
      </c>
    </row>
    <row r="17">
      <c r="A17" s="3" t="inlineStr">
        <is>
          <t>Assets:</t>
        </is>
      </c>
    </row>
    <row r="18">
      <c r="A18" s="4" t="inlineStr">
        <is>
          <t>Asset fair value disclosure</t>
        </is>
      </c>
      <c r="B18" s="5" t="n">
        <v>49194</v>
      </c>
    </row>
    <row r="19">
      <c r="A19" s="4" t="inlineStr">
        <is>
          <t>US Treasury Securities | Fair Value Level 2</t>
        </is>
      </c>
    </row>
    <row r="20">
      <c r="A20" s="3" t="inlineStr">
        <is>
          <t>Assets:</t>
        </is>
      </c>
    </row>
    <row r="21">
      <c r="A21" s="4" t="inlineStr">
        <is>
          <t>Asset fair value disclosure</t>
        </is>
      </c>
      <c r="B21" s="5" t="n">
        <v>0</v>
      </c>
    </row>
    <row r="22">
      <c r="A22" s="4" t="inlineStr">
        <is>
          <t>US Treasury Securities | Fair Value Level 3</t>
        </is>
      </c>
    </row>
    <row r="23">
      <c r="A23" s="3" t="inlineStr">
        <is>
          <t>Assets:</t>
        </is>
      </c>
    </row>
    <row r="24">
      <c r="A24" s="4" t="inlineStr">
        <is>
          <t>Asset fair value disclosure</t>
        </is>
      </c>
      <c r="B24" s="5" t="n">
        <v>0</v>
      </c>
    </row>
    <row r="25">
      <c r="A25" s="4" t="inlineStr">
        <is>
          <t>Cash And Cash Equivalents [Member] | Money Market Funds</t>
        </is>
      </c>
    </row>
    <row r="26">
      <c r="A26" s="3" t="inlineStr">
        <is>
          <t>Assets:</t>
        </is>
      </c>
    </row>
    <row r="27">
      <c r="A27" s="4" t="inlineStr">
        <is>
          <t>Asset fair value disclosure</t>
        </is>
      </c>
      <c r="B27" s="5" t="n">
        <v>541220</v>
      </c>
      <c r="C27" s="5" t="n">
        <v>39006</v>
      </c>
    </row>
    <row r="28">
      <c r="A28" s="4" t="inlineStr">
        <is>
          <t>Cash And Cash Equivalents [Member] | Money Market Funds | Fair Value Level 1</t>
        </is>
      </c>
    </row>
    <row r="29">
      <c r="A29" s="3" t="inlineStr">
        <is>
          <t>Assets:</t>
        </is>
      </c>
    </row>
    <row r="30">
      <c r="A30" s="4" t="inlineStr">
        <is>
          <t>Asset fair value disclosure</t>
        </is>
      </c>
      <c r="B30" s="5" t="n">
        <v>541220</v>
      </c>
      <c r="C30" s="5" t="n">
        <v>39006</v>
      </c>
    </row>
    <row r="31">
      <c r="A31" s="4" t="inlineStr">
        <is>
          <t>Cash And Cash Equivalents [Member] | Money Market Funds | Fair Value Level 2</t>
        </is>
      </c>
    </row>
    <row r="32">
      <c r="A32" s="3" t="inlineStr">
        <is>
          <t>Assets:</t>
        </is>
      </c>
    </row>
    <row r="33">
      <c r="A33" s="4" t="inlineStr">
        <is>
          <t>Asset fair value disclosure</t>
        </is>
      </c>
      <c r="B33" s="5" t="n">
        <v>0</v>
      </c>
      <c r="C33" s="5" t="n">
        <v>0</v>
      </c>
    </row>
    <row r="34">
      <c r="A34" s="4" t="inlineStr">
        <is>
          <t>Cash And Cash Equivalents [Member] | Money Market Funds | Fair Value Level 3</t>
        </is>
      </c>
    </row>
    <row r="35">
      <c r="A35" s="3" t="inlineStr">
        <is>
          <t>Assets:</t>
        </is>
      </c>
    </row>
    <row r="36">
      <c r="A36" s="4" t="inlineStr">
        <is>
          <t>Asset fair value disclosure</t>
        </is>
      </c>
      <c r="B36" s="6" t="n">
        <v>0</v>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Dec. 31, 2021</t>
        </is>
      </c>
      <c r="C1" s="2" t="inlineStr">
        <is>
          <t>Dec. 31, 2020</t>
        </is>
      </c>
    </row>
    <row r="2">
      <c r="A2" s="3" t="inlineStr">
        <is>
          <t>Fair Value Disclosures [Abstract]</t>
        </is>
      </c>
    </row>
    <row r="3">
      <c r="A3" s="4" t="inlineStr">
        <is>
          <t>Transfers between level 3</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external research, development and manufacturing costs</t>
        </is>
      </c>
      <c r="B3" s="6" t="n">
        <v>20582</v>
      </c>
      <c r="C3" s="6" t="n">
        <v>2253</v>
      </c>
    </row>
    <row r="4">
      <c r="A4" s="4" t="inlineStr">
        <is>
          <t>Prepaid Insurance</t>
        </is>
      </c>
      <c r="B4" s="5" t="n">
        <v>3190</v>
      </c>
      <c r="C4" s="5" t="n">
        <v>41</v>
      </c>
    </row>
    <row r="5">
      <c r="A5" s="4" t="inlineStr">
        <is>
          <t>Prepaid compensation and other</t>
        </is>
      </c>
      <c r="B5" s="5" t="n">
        <v>1521</v>
      </c>
      <c r="C5" s="5" t="n">
        <v>100</v>
      </c>
    </row>
    <row r="6">
      <c r="A6" s="4" t="inlineStr">
        <is>
          <t>Prepaid expenses and other current assets</t>
        </is>
      </c>
      <c r="B6" s="6" t="n">
        <v>25293</v>
      </c>
      <c r="C6" s="6" t="n">
        <v>2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Accrued Liabilities [Abstract]</t>
        </is>
      </c>
    </row>
    <row r="3">
      <c r="A3" s="4" t="inlineStr">
        <is>
          <t>Accrued external research, development and manufacturing costs</t>
        </is>
      </c>
      <c r="B3" s="6" t="n">
        <v>48590</v>
      </c>
      <c r="C3" s="6" t="n">
        <v>3853</v>
      </c>
    </row>
    <row r="4">
      <c r="A4" s="4" t="inlineStr">
        <is>
          <t>Accrued professional and consultant fees</t>
        </is>
      </c>
      <c r="B4" s="5" t="n">
        <v>2155</v>
      </c>
      <c r="C4" s="5" t="n">
        <v>237</v>
      </c>
    </row>
    <row r="5">
      <c r="A5" s="4" t="inlineStr">
        <is>
          <t>Accrued employee compensation</t>
        </is>
      </c>
      <c r="B5" s="5" t="n">
        <v>4945</v>
      </c>
      <c r="C5" s="5" t="n">
        <v>794</v>
      </c>
    </row>
    <row r="6">
      <c r="A6" s="4" t="inlineStr">
        <is>
          <t>Other</t>
        </is>
      </c>
      <c r="B6" s="5" t="n">
        <v>587</v>
      </c>
      <c r="C6" s="5" t="n">
        <v>35</v>
      </c>
    </row>
    <row r="7">
      <c r="A7" s="4" t="inlineStr">
        <is>
          <t>Accrued expenses</t>
        </is>
      </c>
      <c r="B7" s="6" t="n">
        <v>56277</v>
      </c>
      <c r="C7" s="6" t="n">
        <v>4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License and Collaboration Agreements - Additional Information (Details) - USD ($)</t>
        </is>
      </c>
      <c r="B1" s="2" t="inlineStr">
        <is>
          <t>1 Months Ended</t>
        </is>
      </c>
      <c r="I1" s="2" t="inlineStr">
        <is>
          <t>7 Months Ended</t>
        </is>
      </c>
      <c r="K1" s="2" t="inlineStr">
        <is>
          <t>12 Months Ended</t>
        </is>
      </c>
    </row>
    <row r="2">
      <c r="B2" s="2" t="inlineStr">
        <is>
          <t>Aug. 31, 2021</t>
        </is>
      </c>
      <c r="C2" s="2" t="inlineStr">
        <is>
          <t>Jul. 31, 2021</t>
        </is>
      </c>
      <c r="D2" s="2" t="inlineStr">
        <is>
          <t>May 31, 2021</t>
        </is>
      </c>
      <c r="E2" s="2" t="inlineStr">
        <is>
          <t>Apr. 30, 2021</t>
        </is>
      </c>
      <c r="F2" s="2" t="inlineStr">
        <is>
          <t>Mar. 31, 2021</t>
        </is>
      </c>
      <c r="G2" s="2" t="inlineStr">
        <is>
          <t>Feb. 28, 2021</t>
        </is>
      </c>
      <c r="H2" s="2" t="inlineStr">
        <is>
          <t>Jul. 31, 2020</t>
        </is>
      </c>
      <c r="I2" s="2" t="inlineStr">
        <is>
          <t>Dec. 31, 2020</t>
        </is>
      </c>
      <c r="J2" s="2" t="inlineStr">
        <is>
          <t>Dec. 31, 2020</t>
        </is>
      </c>
      <c r="K2" s="2" t="inlineStr">
        <is>
          <t>Dec. 31, 2021</t>
        </is>
      </c>
      <c r="L2" s="2" t="inlineStr">
        <is>
          <t>Jul. 30, 2021</t>
        </is>
      </c>
    </row>
    <row r="3">
      <c r="A3" s="3" t="inlineStr">
        <is>
          <t>Defined Benefit Plan Disclosure [Line Items]</t>
        </is>
      </c>
    </row>
    <row r="4">
      <c r="A4" s="4" t="inlineStr">
        <is>
          <t>Preferred Stock Shares Issued</t>
        </is>
      </c>
      <c r="I4" s="5" t="n">
        <v>0</v>
      </c>
      <c r="J4" s="5" t="n">
        <v>0</v>
      </c>
      <c r="K4" s="5" t="n">
        <v>0</v>
      </c>
      <c r="L4" s="5" t="n">
        <v>16944484</v>
      </c>
    </row>
    <row r="5">
      <c r="A5" s="4" t="inlineStr">
        <is>
          <t>Shares repurchased, Fair value</t>
        </is>
      </c>
      <c r="J5" s="6" t="n">
        <v>85000</v>
      </c>
    </row>
    <row r="6">
      <c r="A6" s="4" t="inlineStr">
        <is>
          <t>Milestone Payment</t>
        </is>
      </c>
      <c r="E6" s="6" t="n">
        <v>2500000</v>
      </c>
      <c r="G6" s="6" t="n">
        <v>1000000</v>
      </c>
    </row>
    <row r="7">
      <c r="A7" s="4" t="inlineStr">
        <is>
          <t>Recognized expense</t>
        </is>
      </c>
      <c r="I7" s="6" t="n">
        <v>39900000</v>
      </c>
      <c r="K7" s="6" t="n">
        <v>7500000</v>
      </c>
    </row>
    <row r="8">
      <c r="A8" s="4" t="inlineStr">
        <is>
          <t>Acquired IPR&amp;D expense</t>
        </is>
      </c>
      <c r="C8" s="6" t="n">
        <v>39900000</v>
      </c>
      <c r="I8" s="5" t="n">
        <v>200000</v>
      </c>
    </row>
    <row r="9">
      <c r="A9" s="4" t="inlineStr">
        <is>
          <t>Sale of Stock, Price Per Share</t>
        </is>
      </c>
      <c r="K9" s="6" t="n">
        <v>8</v>
      </c>
    </row>
    <row r="10">
      <c r="A10" s="4" t="inlineStr">
        <is>
          <t>Amount paid for services</t>
        </is>
      </c>
      <c r="I10" s="5" t="n">
        <v>600000</v>
      </c>
      <c r="K10" s="6" t="n">
        <v>1300000</v>
      </c>
    </row>
    <row r="11">
      <c r="A11" s="4" t="inlineStr">
        <is>
          <t>Accrued Upfront Fee</t>
        </is>
      </c>
      <c r="K11" s="5" t="n">
        <v>200000</v>
      </c>
    </row>
    <row r="12">
      <c r="A12" s="4" t="inlineStr">
        <is>
          <t>Quarterly fee</t>
        </is>
      </c>
      <c r="K12" s="5" t="n">
        <v>1300000</v>
      </c>
    </row>
    <row r="13">
      <c r="A13" s="4" t="inlineStr">
        <is>
          <t>Delivery fee</t>
        </is>
      </c>
      <c r="K13" s="5" t="n">
        <v>200000</v>
      </c>
    </row>
    <row r="14">
      <c r="A14" s="4" t="inlineStr">
        <is>
          <t>Completion fee</t>
        </is>
      </c>
      <c r="K14" s="5" t="n">
        <v>200000</v>
      </c>
    </row>
    <row r="15">
      <c r="A15" s="4" t="inlineStr">
        <is>
          <t>Exercise fee</t>
        </is>
      </c>
      <c r="K15" s="5" t="n">
        <v>1000000</v>
      </c>
    </row>
    <row r="16">
      <c r="A16" s="4" t="inlineStr">
        <is>
          <t>Royalty expense</t>
        </is>
      </c>
      <c r="K16" s="5" t="n">
        <v>0</v>
      </c>
    </row>
    <row r="17">
      <c r="A17" s="4" t="inlineStr">
        <is>
          <t>Research and Development in Process</t>
        </is>
      </c>
      <c r="I17" s="5" t="n">
        <v>39915000</v>
      </c>
      <c r="K17" s="5" t="n">
        <v>0</v>
      </c>
    </row>
    <row r="18">
      <c r="A18" s="4" t="inlineStr">
        <is>
          <t>Research and Development [Member]</t>
        </is>
      </c>
    </row>
    <row r="19">
      <c r="A19" s="3" t="inlineStr">
        <is>
          <t>Defined Benefit Plan Disclosure [Line Items]</t>
        </is>
      </c>
    </row>
    <row r="20">
      <c r="A20" s="4" t="inlineStr">
        <is>
          <t>Quarterly fee</t>
        </is>
      </c>
      <c r="K20" s="6" t="n">
        <v>2600000</v>
      </c>
    </row>
    <row r="21">
      <c r="A21" s="4" t="inlineStr">
        <is>
          <t>Maximum [Member]</t>
        </is>
      </c>
    </row>
    <row r="22">
      <c r="A22" s="3" t="inlineStr">
        <is>
          <t>Defined Benefit Plan Disclosure [Line Items]</t>
        </is>
      </c>
    </row>
    <row r="23">
      <c r="A23" s="4" t="inlineStr">
        <is>
          <t>Royalty Based on Net Sales of Licensed Products, Percentage</t>
        </is>
      </c>
      <c r="K23" s="4" t="inlineStr">
        <is>
          <t>0.50%</t>
        </is>
      </c>
    </row>
    <row r="24">
      <c r="A24" s="4" t="inlineStr">
        <is>
          <t>Minimum [Member]</t>
        </is>
      </c>
    </row>
    <row r="25">
      <c r="A25" s="3" t="inlineStr">
        <is>
          <t>Defined Benefit Plan Disclosure [Line Items]</t>
        </is>
      </c>
    </row>
    <row r="26">
      <c r="A26" s="4" t="inlineStr">
        <is>
          <t>Royalty Based on Net Sales of Licensed Products, Percentage</t>
        </is>
      </c>
      <c r="K26" s="4" t="inlineStr">
        <is>
          <t>0.30%</t>
        </is>
      </c>
    </row>
    <row r="27">
      <c r="A27" s="4" t="inlineStr">
        <is>
          <t>Payments to acquire royalty</t>
        </is>
      </c>
      <c r="K27" s="6" t="n">
        <v>15000000</v>
      </c>
    </row>
    <row r="28">
      <c r="A28" s="4" t="inlineStr">
        <is>
          <t>Research Development And Regulatory Milestone</t>
        </is>
      </c>
    </row>
    <row r="29">
      <c r="A29" s="3" t="inlineStr">
        <is>
          <t>Defined Benefit Plan Disclosure [Line Items]</t>
        </is>
      </c>
    </row>
    <row r="30">
      <c r="A30" s="4" t="inlineStr">
        <is>
          <t>Potential Milestone Payment</t>
        </is>
      </c>
      <c r="K30" s="5" t="n">
        <v>18000000</v>
      </c>
    </row>
    <row r="31">
      <c r="A31" s="4" t="inlineStr">
        <is>
          <t>Series A Preferred Stock [Member]</t>
        </is>
      </c>
    </row>
    <row r="32">
      <c r="A32" s="3" t="inlineStr">
        <is>
          <t>Defined Benefit Plan Disclosure [Line Items]</t>
        </is>
      </c>
    </row>
    <row r="33">
      <c r="A33" s="4" t="inlineStr">
        <is>
          <t>Preferred Stock Shares Issued</t>
        </is>
      </c>
      <c r="H33" s="5" t="n">
        <v>6237500</v>
      </c>
    </row>
    <row r="34">
      <c r="A34" s="4" t="inlineStr">
        <is>
          <t>Preferred Stock Fair Value</t>
        </is>
      </c>
      <c r="K34" s="6" t="n">
        <v>40000000</v>
      </c>
    </row>
    <row r="35">
      <c r="A35" s="4" t="inlineStr">
        <is>
          <t>Common Stock [Member]</t>
        </is>
      </c>
    </row>
    <row r="36">
      <c r="A36" s="3" t="inlineStr">
        <is>
          <t>Defined Benefit Plan Disclosure [Line Items]</t>
        </is>
      </c>
    </row>
    <row r="37">
      <c r="A37" s="4" t="inlineStr">
        <is>
          <t>Shares repurchased</t>
        </is>
      </c>
      <c r="K37" s="5" t="n">
        <v>21250000</v>
      </c>
    </row>
    <row r="38">
      <c r="A38" s="4" t="inlineStr">
        <is>
          <t>Shares repurchased, Fair value</t>
        </is>
      </c>
      <c r="K38" s="6" t="n">
        <v>85000</v>
      </c>
    </row>
    <row r="39">
      <c r="A39" s="4" t="inlineStr">
        <is>
          <t>Adimab Assignment Agreement</t>
        </is>
      </c>
    </row>
    <row r="40">
      <c r="A40" s="3" t="inlineStr">
        <is>
          <t>Defined Benefit Plan Disclosure [Line Items]</t>
        </is>
      </c>
    </row>
    <row r="41">
      <c r="A41" s="4" t="inlineStr">
        <is>
          <t>Preferred Stock Shares Issued</t>
        </is>
      </c>
      <c r="H41" s="5" t="n">
        <v>5000000</v>
      </c>
    </row>
    <row r="42">
      <c r="A42" s="4" t="inlineStr">
        <is>
          <t>Potential Milestone Payment</t>
        </is>
      </c>
      <c r="K42" s="5" t="n">
        <v>4000000</v>
      </c>
    </row>
    <row r="43">
      <c r="A43" s="4" t="inlineStr">
        <is>
          <t>Milestone Payment</t>
        </is>
      </c>
      <c r="B43" s="6" t="n">
        <v>4000000</v>
      </c>
      <c r="D43" s="6" t="n">
        <v>2500000</v>
      </c>
      <c r="F43" s="6" t="n">
        <v>1000000</v>
      </c>
      <c r="K43" s="5" t="n">
        <v>4000000</v>
      </c>
    </row>
    <row r="44">
      <c r="A44" s="4" t="inlineStr">
        <is>
          <t>Research and Development in Process</t>
        </is>
      </c>
      <c r="I44" s="6" t="n">
        <v>39900000</v>
      </c>
      <c r="K44" s="6" t="n">
        <v>7500000</v>
      </c>
    </row>
    <row r="45">
      <c r="A45" s="4" t="inlineStr">
        <is>
          <t>Adimab Assignment Agreement | Maximum [Member]</t>
        </is>
      </c>
    </row>
    <row r="46">
      <c r="A46" s="3" t="inlineStr">
        <is>
          <t>Defined Benefit Plan Disclosure [Line Items]</t>
        </is>
      </c>
    </row>
    <row r="47">
      <c r="A47" s="4" t="inlineStr">
        <is>
          <t>Potential Milestone Payment</t>
        </is>
      </c>
      <c r="H47" s="6" t="n">
        <v>24600000</v>
      </c>
    </row>
    <row r="48">
      <c r="A48" s="4" t="inlineStr">
        <is>
          <t>Royalty Percentage Of Sublicense Consideration</t>
        </is>
      </c>
      <c r="K48" s="4" t="inlineStr">
        <is>
          <t>55.00%</t>
        </is>
      </c>
    </row>
    <row r="49">
      <c r="A49" s="4" t="inlineStr">
        <is>
          <t>Adimab Assignment Agreement | Minimum [Member]</t>
        </is>
      </c>
    </row>
    <row r="50">
      <c r="A50" s="3" t="inlineStr">
        <is>
          <t>Defined Benefit Plan Disclosure [Line Items]</t>
        </is>
      </c>
    </row>
    <row r="51">
      <c r="A51" s="4" t="inlineStr">
        <is>
          <t>Royalty Percentage Of Sublicense Consideration</t>
        </is>
      </c>
      <c r="K51" s="4" t="inlineStr">
        <is>
          <t>45.00%</t>
        </is>
      </c>
    </row>
    <row r="52">
      <c r="A52" s="4" t="inlineStr">
        <is>
          <t>Adimab Assignment Agreement | First Product</t>
        </is>
      </c>
    </row>
    <row r="53">
      <c r="A53" s="3" t="inlineStr">
        <is>
          <t>Defined Benefit Plan Disclosure [Line Items]</t>
        </is>
      </c>
    </row>
    <row r="54">
      <c r="A54" s="4" t="inlineStr">
        <is>
          <t>Potential Milestone Payment</t>
        </is>
      </c>
      <c r="H54" s="5" t="n">
        <v>16500000</v>
      </c>
    </row>
    <row r="55">
      <c r="A55" s="4" t="inlineStr">
        <is>
          <t>Adimab Assignment Agreement | Second Product</t>
        </is>
      </c>
    </row>
    <row r="56">
      <c r="A56" s="3" t="inlineStr">
        <is>
          <t>Defined Benefit Plan Disclosure [Line Items]</t>
        </is>
      </c>
    </row>
    <row r="57">
      <c r="A57" s="4" t="inlineStr">
        <is>
          <t>Potential Milestone Payment</t>
        </is>
      </c>
      <c r="H57" s="6" t="n">
        <v>8100000</v>
      </c>
    </row>
    <row r="58">
      <c r="A58" s="4" t="inlineStr">
        <is>
          <t>Adimab Assignment Agreement | Series A Preferred Stock [Member]</t>
        </is>
      </c>
    </row>
    <row r="59">
      <c r="A59" s="3" t="inlineStr">
        <is>
          <t>Defined Benefit Plan Disclosure [Line Items]</t>
        </is>
      </c>
    </row>
    <row r="60">
      <c r="A60" s="4" t="inlineStr">
        <is>
          <t>Preferred Stock Shares Issued</t>
        </is>
      </c>
      <c r="H60" s="5" t="n">
        <v>5000000</v>
      </c>
      <c r="K60" s="5" t="n">
        <v>5000000</v>
      </c>
    </row>
    <row r="61">
      <c r="A61" s="4" t="inlineStr">
        <is>
          <t>Preferred Stock Fair Value</t>
        </is>
      </c>
      <c r="H61" s="6" t="n">
        <v>40000000</v>
      </c>
    </row>
    <row r="62">
      <c r="A62" s="4" t="inlineStr">
        <is>
          <t>Adimab Assignment Agreement | Common Stock [Member]</t>
        </is>
      </c>
    </row>
    <row r="63">
      <c r="A63" s="3" t="inlineStr">
        <is>
          <t>Defined Benefit Plan Disclosure [Line Items]</t>
        </is>
      </c>
    </row>
    <row r="64">
      <c r="A64" s="4" t="inlineStr">
        <is>
          <t>Shares repurchased</t>
        </is>
      </c>
      <c r="H64" s="5" t="n">
        <v>21250000</v>
      </c>
    </row>
    <row r="65">
      <c r="A65" s="4" t="inlineStr">
        <is>
          <t>Shares repurchased, Fair value</t>
        </is>
      </c>
      <c r="H65" s="6" t="n">
        <v>85000</v>
      </c>
    </row>
    <row r="66">
      <c r="A66" s="4" t="inlineStr">
        <is>
          <t>TSRI</t>
        </is>
      </c>
    </row>
    <row r="67">
      <c r="A67" s="3" t="inlineStr">
        <is>
          <t>Defined Benefit Plan Disclosure [Line Items]</t>
        </is>
      </c>
    </row>
    <row r="68">
      <c r="A68" s="4" t="inlineStr">
        <is>
          <t>Amount Paid As Pre Paid Funding For Research Plan</t>
        </is>
      </c>
      <c r="B68" s="6" t="n">
        <v>1500000</v>
      </c>
    </row>
    <row r="69">
      <c r="A69" s="4" t="inlineStr">
        <is>
          <t>Research and Development in Process</t>
        </is>
      </c>
      <c r="K69" s="6" t="n">
        <v>2300000</v>
      </c>
    </row>
    <row r="70">
      <c r="A70" s="4" t="inlineStr">
        <is>
          <t>Adimab Collaboration Agreement [Member]</t>
        </is>
      </c>
    </row>
    <row r="71">
      <c r="A71" s="3" t="inlineStr">
        <is>
          <t>Defined Benefit Plan Disclosure [Line Items]</t>
        </is>
      </c>
    </row>
    <row r="72">
      <c r="A72" s="4" t="inlineStr">
        <is>
          <t>Delivery fee</t>
        </is>
      </c>
      <c r="K72" s="5" t="n">
        <v>0</v>
      </c>
    </row>
    <row r="73">
      <c r="A73" s="4" t="inlineStr">
        <is>
          <t>Expenses</t>
        </is>
      </c>
      <c r="K73" s="6" t="n">
        <v>300000</v>
      </c>
    </row>
  </sheetData>
  <mergeCells count="3">
    <mergeCell ref="A1:A2"/>
    <mergeCell ref="B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 Additional Information (Details) $ in Thousands</t>
        </is>
      </c>
      <c r="B1" s="2" t="inlineStr">
        <is>
          <t>Sep. 14, 2021USD ($)ft²</t>
        </is>
      </c>
      <c r="C1" s="2" t="inlineStr">
        <is>
          <t>Dec. 31, 2021USD ($)</t>
        </is>
      </c>
    </row>
    <row r="2">
      <c r="A2" s="3" t="inlineStr">
        <is>
          <t>Long Term Purchase Commitment [Line Items]</t>
        </is>
      </c>
    </row>
    <row r="3">
      <c r="A3" s="4" t="inlineStr">
        <is>
          <t>Lease term</t>
        </is>
      </c>
      <c r="B3" s="4" t="inlineStr">
        <is>
          <t>5 years</t>
        </is>
      </c>
    </row>
    <row r="4">
      <c r="A4" s="4" t="inlineStr">
        <is>
          <t>Lease space | ft²</t>
        </is>
      </c>
      <c r="B4" s="5" t="n">
        <v>9600</v>
      </c>
    </row>
    <row r="5">
      <c r="A5" s="4" t="inlineStr">
        <is>
          <t>Monthly rental payments</t>
        </is>
      </c>
      <c r="B5" s="6" t="n">
        <v>400</v>
      </c>
    </row>
    <row r="6">
      <c r="A6" s="4" t="inlineStr">
        <is>
          <t>Rent expense</t>
        </is>
      </c>
      <c r="C6" s="6" t="n">
        <v>100</v>
      </c>
    </row>
    <row r="7">
      <c r="A7" s="4" t="inlineStr">
        <is>
          <t>Purchase Obligation</t>
        </is>
      </c>
      <c r="C7" s="5" t="n">
        <v>139544</v>
      </c>
    </row>
    <row r="8">
      <c r="A8" s="4" t="inlineStr">
        <is>
          <t>A&amp;R Commercial Manufacturing Agreement</t>
        </is>
      </c>
    </row>
    <row r="9">
      <c r="A9" s="3" t="inlineStr">
        <is>
          <t>Long Term Purchase Commitment [Line Items]</t>
        </is>
      </c>
    </row>
    <row r="10">
      <c r="A10" s="4" t="inlineStr">
        <is>
          <t>Future minimum payments under non-cancelable purchase obligations</t>
        </is>
      </c>
      <c r="C10" s="5" t="n">
        <v>19600</v>
      </c>
    </row>
    <row r="11">
      <c r="A11" s="4" t="inlineStr">
        <is>
          <t>A D G20 Drug Substance</t>
        </is>
      </c>
    </row>
    <row r="12">
      <c r="A12" s="3" t="inlineStr">
        <is>
          <t>Long Term Purchase Commitment [Line Items]</t>
        </is>
      </c>
    </row>
    <row r="13">
      <c r="A13" s="4" t="inlineStr">
        <is>
          <t>Purchase Obligation</t>
        </is>
      </c>
      <c r="C13" s="5" t="n">
        <v>138900</v>
      </c>
    </row>
    <row r="14">
      <c r="A14" s="4" t="inlineStr">
        <is>
          <t>A D G20 Service</t>
        </is>
      </c>
    </row>
    <row r="15">
      <c r="A15" s="3" t="inlineStr">
        <is>
          <t>Long Term Purchase Commitment [Line Items]</t>
        </is>
      </c>
    </row>
    <row r="16">
      <c r="A16" s="4" t="inlineStr">
        <is>
          <t>Purchase Obligation</t>
        </is>
      </c>
      <c r="C16" s="5" t="n">
        <v>600</v>
      </c>
    </row>
    <row r="17">
      <c r="A17" s="4" t="inlineStr">
        <is>
          <t>Prepaid Expenses and Other Current Assets | A&amp;R Commercial Manufacturing Agreement</t>
        </is>
      </c>
    </row>
    <row r="18">
      <c r="A18" s="3" t="inlineStr">
        <is>
          <t>Long Term Purchase Commitment [Line Items]</t>
        </is>
      </c>
    </row>
    <row r="19">
      <c r="A19" s="4" t="inlineStr">
        <is>
          <t>Future minimum payments under non-cancelable purchase obligations</t>
        </is>
      </c>
      <c r="C19" s="5" t="n">
        <v>16600</v>
      </c>
    </row>
    <row r="20">
      <c r="A20" s="4" t="inlineStr">
        <is>
          <t>Other Non-current Assets | A&amp;R Commercial Manufacturing Agreement</t>
        </is>
      </c>
    </row>
    <row r="21">
      <c r="A21" s="3" t="inlineStr">
        <is>
          <t>Long Term Purchase Commitment [Line Items]</t>
        </is>
      </c>
    </row>
    <row r="22">
      <c r="A22" s="4" t="inlineStr">
        <is>
          <t>Future minimum payments under non-cancelable purchase obligations</t>
        </is>
      </c>
      <c r="C22" s="6" t="n">
        <v>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lable Purchase Obligations (Details) $ in Thousands</t>
        </is>
      </c>
      <c r="B1" s="2" t="inlineStr">
        <is>
          <t>Dec. 31, 2021USD ($)</t>
        </is>
      </c>
    </row>
    <row r="2">
      <c r="A2" s="3" t="inlineStr">
        <is>
          <t>Commitments and Contingencies Disclosure [Abstract]</t>
        </is>
      </c>
    </row>
    <row r="3">
      <c r="A3" s="4" t="inlineStr">
        <is>
          <t>2022</t>
        </is>
      </c>
      <c r="B3" s="6" t="n">
        <v>75599</v>
      </c>
    </row>
    <row r="4">
      <c r="A4" s="4" t="inlineStr">
        <is>
          <t>2023</t>
        </is>
      </c>
      <c r="B4" s="5" t="n">
        <v>63945</v>
      </c>
    </row>
    <row r="5">
      <c r="A5" s="4" t="inlineStr">
        <is>
          <t>Purchase Obligation, Total</t>
        </is>
      </c>
      <c r="B5" s="6" t="n">
        <v>1395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vertible Preferred Stock - Additional Information (Details) - USD ($) $ / shares in Units, $ in Millions</t>
        </is>
      </c>
      <c r="B1" s="2" t="inlineStr">
        <is>
          <t>1 Months Ended</t>
        </is>
      </c>
      <c r="E1" s="2" t="inlineStr">
        <is>
          <t>2 Months Ended</t>
        </is>
      </c>
    </row>
    <row r="2">
      <c r="B2" s="2" t="inlineStr">
        <is>
          <t>Aug. 31, 2021</t>
        </is>
      </c>
      <c r="C2" s="2" t="inlineStr">
        <is>
          <t>Apr. 30, 2021</t>
        </is>
      </c>
      <c r="D2" s="2" t="inlineStr">
        <is>
          <t>Jul. 31, 2020</t>
        </is>
      </c>
      <c r="E2" s="2" t="inlineStr">
        <is>
          <t>Nov. 30, 2020</t>
        </is>
      </c>
      <c r="F2" s="2" t="inlineStr">
        <is>
          <t>Dec. 31, 2021</t>
        </is>
      </c>
      <c r="G2" s="2" t="inlineStr">
        <is>
          <t>Aug. 10, 2021</t>
        </is>
      </c>
      <c r="H2" s="2" t="inlineStr">
        <is>
          <t>Jul. 30, 2021</t>
        </is>
      </c>
      <c r="I2" s="2" t="inlineStr">
        <is>
          <t>Dec. 31, 2020</t>
        </is>
      </c>
    </row>
    <row r="3">
      <c r="A3" s="4" t="inlineStr">
        <is>
          <t>Preferred Stock Shares Issued</t>
        </is>
      </c>
      <c r="F3" s="5" t="n">
        <v>0</v>
      </c>
      <c r="H3" s="5" t="n">
        <v>16944484</v>
      </c>
      <c r="I3" s="5" t="n">
        <v>0</v>
      </c>
    </row>
    <row r="4">
      <c r="A4" s="4" t="inlineStr">
        <is>
          <t>Preferred stock per share</t>
        </is>
      </c>
      <c r="F4" s="7" t="n">
        <v>0.0001</v>
      </c>
      <c r="I4" s="7" t="n">
        <v>0.0001</v>
      </c>
    </row>
    <row r="5">
      <c r="A5" s="4" t="inlineStr">
        <is>
          <t>Common Stock, Shares, Issued</t>
        </is>
      </c>
      <c r="F5" s="5" t="n">
        <v>111251660</v>
      </c>
      <c r="H5" s="5" t="n">
        <v>150000000</v>
      </c>
      <c r="I5" s="5" t="n">
        <v>28193240</v>
      </c>
    </row>
    <row r="6">
      <c r="A6" s="4" t="inlineStr">
        <is>
          <t>Common Stock, Shares Authorized</t>
        </is>
      </c>
      <c r="F6" s="5" t="n">
        <v>1000000000</v>
      </c>
      <c r="H6" s="5" t="n">
        <v>150000000</v>
      </c>
      <c r="I6" s="5" t="n">
        <v>150000000</v>
      </c>
    </row>
    <row r="7">
      <c r="A7" s="4" t="inlineStr">
        <is>
          <t>Preferred stock shares outstanding</t>
        </is>
      </c>
      <c r="F7" s="5" t="n">
        <v>0</v>
      </c>
      <c r="I7" s="5" t="n">
        <v>0</v>
      </c>
    </row>
    <row r="8">
      <c r="A8" s="4" t="inlineStr">
        <is>
          <t>Minimum [Member]</t>
        </is>
      </c>
    </row>
    <row r="9">
      <c r="A9" s="4" t="inlineStr">
        <is>
          <t>Common Stock, Shares Authorized</t>
        </is>
      </c>
      <c r="B9" s="5" t="n">
        <v>150000000</v>
      </c>
      <c r="C9" s="5" t="n">
        <v>19000000</v>
      </c>
    </row>
    <row r="10">
      <c r="A10" s="4" t="inlineStr">
        <is>
          <t>Maximum [Member]</t>
        </is>
      </c>
    </row>
    <row r="11">
      <c r="A11" s="4" t="inlineStr">
        <is>
          <t>Common Stock, Shares Authorized</t>
        </is>
      </c>
      <c r="B11" s="5" t="n">
        <v>1000000000</v>
      </c>
      <c r="C11" s="5" t="n">
        <v>23251555</v>
      </c>
    </row>
    <row r="12">
      <c r="A12" s="4" t="inlineStr">
        <is>
          <t>Series A Preferred Stock [Member]</t>
        </is>
      </c>
    </row>
    <row r="13">
      <c r="A13" s="4" t="inlineStr">
        <is>
          <t>Preferred Stock Shares Issued</t>
        </is>
      </c>
      <c r="D13" s="5" t="n">
        <v>6237500</v>
      </c>
    </row>
    <row r="14">
      <c r="A14" s="4" t="inlineStr">
        <is>
          <t>Preferred stock per share</t>
        </is>
      </c>
      <c r="D14" s="6" t="n">
        <v>8</v>
      </c>
      <c r="E14" s="8" t="n">
        <v>56.72</v>
      </c>
    </row>
    <row r="15">
      <c r="A15" s="4" t="inlineStr">
        <is>
          <t>Proceeds from issuance of preferred stock</t>
        </is>
      </c>
      <c r="D15" s="9" t="n">
        <v>49.9</v>
      </c>
    </row>
    <row r="16">
      <c r="A16" s="4" t="inlineStr">
        <is>
          <t>Payments of Stock Issuance Costs</t>
        </is>
      </c>
      <c r="D16" s="10" t="n">
        <v>0.2</v>
      </c>
    </row>
    <row r="17">
      <c r="A17" s="4" t="inlineStr">
        <is>
          <t>Preferred Stock Fair Value</t>
        </is>
      </c>
      <c r="F17" s="6" t="n">
        <v>40</v>
      </c>
    </row>
    <row r="18">
      <c r="A18" s="4" t="inlineStr">
        <is>
          <t>Preferred stock issuance costs</t>
        </is>
      </c>
      <c r="D18" s="9" t="n">
        <v>0.2</v>
      </c>
    </row>
    <row r="19">
      <c r="A19" s="4" t="inlineStr">
        <is>
          <t>Series A Preferred Stock [Member] | Adimab Assignment Agreement</t>
        </is>
      </c>
    </row>
    <row r="20">
      <c r="A20" s="4" t="inlineStr">
        <is>
          <t>Preferred Stock Shares Issued</t>
        </is>
      </c>
      <c r="D20" s="5" t="n">
        <v>5000000</v>
      </c>
    </row>
    <row r="21">
      <c r="A21" s="4" t="inlineStr">
        <is>
          <t>Series B Preferred Stock [Member]</t>
        </is>
      </c>
    </row>
    <row r="22">
      <c r="A22" s="4" t="inlineStr">
        <is>
          <t>Preferred Stock Shares Issued</t>
        </is>
      </c>
      <c r="E22" s="5" t="n">
        <v>1410434</v>
      </c>
    </row>
    <row r="23">
      <c r="A23" s="4" t="inlineStr">
        <is>
          <t>Proceeds from issuance of preferred stock</t>
        </is>
      </c>
      <c r="E23" s="6" t="n">
        <v>80</v>
      </c>
    </row>
    <row r="24">
      <c r="A24" s="4" t="inlineStr">
        <is>
          <t>Payments of Stock Issuance Costs</t>
        </is>
      </c>
      <c r="E24" s="10" t="n">
        <v>0.2</v>
      </c>
    </row>
    <row r="25">
      <c r="A25" s="4" t="inlineStr">
        <is>
          <t>Preferred stock issuance costs</t>
        </is>
      </c>
      <c r="E25" s="9" t="n">
        <v>0.2</v>
      </c>
    </row>
    <row r="26">
      <c r="A26" s="4" t="inlineStr">
        <is>
          <t>Series B Preferred Stock [Member] | Adimab Assignment Agreement</t>
        </is>
      </c>
    </row>
    <row r="27">
      <c r="A27" s="4" t="inlineStr">
        <is>
          <t>Preferred Stock Shares Issued</t>
        </is>
      </c>
      <c r="E27" s="5" t="n">
        <v>44076</v>
      </c>
    </row>
    <row r="28">
      <c r="A28" s="4" t="inlineStr">
        <is>
          <t>Preferred Stock Fair Value</t>
        </is>
      </c>
      <c r="E28" s="9" t="n">
        <v>2.5</v>
      </c>
    </row>
    <row r="29">
      <c r="A29" s="4" t="inlineStr">
        <is>
          <t>Series C preferred stock [Member]</t>
        </is>
      </c>
    </row>
    <row r="30">
      <c r="A30" s="4" t="inlineStr">
        <is>
          <t>Preferred Stock Shares Issued</t>
        </is>
      </c>
      <c r="C30" s="5" t="n">
        <v>4296550</v>
      </c>
    </row>
    <row r="31">
      <c r="A31" s="4" t="inlineStr">
        <is>
          <t>Preferred stock per share</t>
        </is>
      </c>
      <c r="C31" s="11" t="n">
        <v>78.08578</v>
      </c>
    </row>
    <row r="32">
      <c r="A32" s="4" t="inlineStr">
        <is>
          <t>Proceeds from issuance of preferred stock</t>
        </is>
      </c>
      <c r="C32" s="9" t="n">
        <v>335.5</v>
      </c>
    </row>
    <row r="33">
      <c r="A33" s="4" t="inlineStr">
        <is>
          <t>Payments of Stock Issuance Costs</t>
        </is>
      </c>
      <c r="C33" s="10" t="n">
        <v>0.3</v>
      </c>
    </row>
    <row r="34">
      <c r="A34" s="4" t="inlineStr">
        <is>
          <t>Preferred Stock Original Issue And Conversion Price Per Share</t>
        </is>
      </c>
      <c r="F34" s="11" t="n">
        <v>78.08578</v>
      </c>
    </row>
    <row r="35">
      <c r="A35" s="4" t="inlineStr">
        <is>
          <t>Preferred stock issuance costs</t>
        </is>
      </c>
      <c r="C35" s="9" t="n">
        <v>0.3</v>
      </c>
    </row>
    <row r="36">
      <c r="A36" s="4" t="inlineStr">
        <is>
          <t>Series C preferred stock [Member] | Adimab Assignment Agreement</t>
        </is>
      </c>
    </row>
    <row r="37">
      <c r="A37" s="4" t="inlineStr">
        <is>
          <t>Preferred Stock Shares Issued</t>
        </is>
      </c>
      <c r="C37" s="5" t="n">
        <v>128064</v>
      </c>
    </row>
    <row r="38">
      <c r="A38" s="4" t="inlineStr">
        <is>
          <t>Preferred Stock Fair Value</t>
        </is>
      </c>
      <c r="C38" s="6" t="n">
        <v>10</v>
      </c>
    </row>
    <row r="39">
      <c r="A39" s="4" t="inlineStr">
        <is>
          <t>IPO [Member]</t>
        </is>
      </c>
    </row>
    <row r="40">
      <c r="A40" s="4" t="inlineStr">
        <is>
          <t>UndesignatedPreferredStockCapitalSharesReservedForFutureIssuance</t>
        </is>
      </c>
      <c r="G40" s="5" t="n">
        <v>10000000</v>
      </c>
    </row>
    <row r="41">
      <c r="A41" s="4" t="inlineStr">
        <is>
          <t>Conversion of Stock, Shares Converted</t>
        </is>
      </c>
      <c r="B41" s="5" t="n">
        <v>84722420</v>
      </c>
    </row>
    <row r="42">
      <c r="A42" s="4" t="inlineStr">
        <is>
          <t>IPO [Member] | Minimum [Member]</t>
        </is>
      </c>
    </row>
    <row r="43">
      <c r="A43" s="4" t="inlineStr">
        <is>
          <t>Common Stock, Shares Authorized</t>
        </is>
      </c>
      <c r="G43" s="5" t="n">
        <v>150000000</v>
      </c>
    </row>
    <row r="44">
      <c r="A44" s="4" t="inlineStr">
        <is>
          <t>IPO [Member] | Maximum [Member]</t>
        </is>
      </c>
    </row>
    <row r="45">
      <c r="A45" s="4" t="inlineStr">
        <is>
          <t>Common Stock, Shares Authorized</t>
        </is>
      </c>
      <c r="G45" s="5" t="n">
        <v>1000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OPERATIONS AND COMPREHENSIVE LOSS (PARENTHETICAL) - USD ($) $ in Thousands</t>
        </is>
      </c>
      <c r="B1" s="2" t="inlineStr">
        <is>
          <t>7 Months Ended</t>
        </is>
      </c>
      <c r="C1" s="2" t="inlineStr">
        <is>
          <t>12 Months Ended</t>
        </is>
      </c>
    </row>
    <row r="2">
      <c r="B2" s="2" t="inlineStr">
        <is>
          <t>Dec. 31, 2020</t>
        </is>
      </c>
      <c r="C2" s="2" t="inlineStr">
        <is>
          <t>Dec. 31, 2021</t>
        </is>
      </c>
    </row>
    <row r="3">
      <c r="A3" s="4" t="inlineStr">
        <is>
          <t>Related party expenses</t>
        </is>
      </c>
      <c r="B3" s="6" t="n">
        <v>595</v>
      </c>
      <c r="C3" s="6" t="n">
        <v>4150</v>
      </c>
    </row>
    <row r="4">
      <c r="A4" s="4" t="inlineStr">
        <is>
          <t>In Process Research and Development [Member]</t>
        </is>
      </c>
    </row>
    <row r="5">
      <c r="A5" s="4" t="inlineStr">
        <is>
          <t>Related party expenses</t>
        </is>
      </c>
      <c r="B5" s="6" t="n">
        <v>39915</v>
      </c>
      <c r="C5" s="6" t="n">
        <v>75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Preferred Stock (Details) - USD ($) $ in Thousands</t>
        </is>
      </c>
      <c r="B1" s="2" t="inlineStr">
        <is>
          <t>Dec. 31, 2021</t>
        </is>
      </c>
      <c r="C1" s="2" t="inlineStr">
        <is>
          <t>Dec. 31, 2020</t>
        </is>
      </c>
    </row>
    <row r="2">
      <c r="A2" s="4" t="inlineStr">
        <is>
          <t>Convertible preferred stock, shares authorized</t>
        </is>
      </c>
      <c r="C2" s="5" t="n">
        <v>12647934</v>
      </c>
    </row>
    <row r="3">
      <c r="A3" s="4" t="inlineStr">
        <is>
          <t>Convertible preferred stock, shares issued</t>
        </is>
      </c>
      <c r="C3" s="5" t="n">
        <v>12647934</v>
      </c>
    </row>
    <row r="4">
      <c r="A4" s="4" t="inlineStr">
        <is>
          <t>Convertible preferred stock, shares outstanding</t>
        </is>
      </c>
      <c r="C4" s="5" t="n">
        <v>12647934</v>
      </c>
    </row>
    <row r="5">
      <c r="A5" s="4" t="inlineStr">
        <is>
          <t>Carrying Value</t>
        </is>
      </c>
      <c r="B5" s="6" t="n">
        <v>0</v>
      </c>
      <c r="C5" s="6" t="n">
        <v>169548</v>
      </c>
    </row>
    <row r="6">
      <c r="A6" s="4" t="inlineStr">
        <is>
          <t>Convertible preferred stock, liquidation preference</t>
        </is>
      </c>
      <c r="C6" s="6" t="n">
        <v>169900</v>
      </c>
    </row>
    <row r="7">
      <c r="A7" s="4" t="inlineStr">
        <is>
          <t>Common Stock Issuable Upon Conversion</t>
        </is>
      </c>
      <c r="C7" s="5" t="n">
        <v>63239670</v>
      </c>
    </row>
    <row r="8">
      <c r="A8" s="4" t="inlineStr">
        <is>
          <t>Series A Preferred Stock [Member]</t>
        </is>
      </c>
    </row>
    <row r="9">
      <c r="A9" s="4" t="inlineStr">
        <is>
          <t>Convertible preferred stock, shares authorized</t>
        </is>
      </c>
      <c r="C9" s="5" t="n">
        <v>11237500</v>
      </c>
    </row>
    <row r="10">
      <c r="A10" s="4" t="inlineStr">
        <is>
          <t>Convertible preferred stock, shares issued</t>
        </is>
      </c>
      <c r="C10" s="5" t="n">
        <v>11237500</v>
      </c>
    </row>
    <row r="11">
      <c r="A11" s="4" t="inlineStr">
        <is>
          <t>Convertible preferred stock, shares outstanding</t>
        </is>
      </c>
      <c r="C11" s="5" t="n">
        <v>11237500</v>
      </c>
    </row>
    <row r="12">
      <c r="A12" s="4" t="inlineStr">
        <is>
          <t>Carrying Value</t>
        </is>
      </c>
      <c r="C12" s="6" t="n">
        <v>89706</v>
      </c>
    </row>
    <row r="13">
      <c r="A13" s="4" t="inlineStr">
        <is>
          <t>Convertible preferred stock, liquidation preference</t>
        </is>
      </c>
      <c r="C13" s="6" t="n">
        <v>89900</v>
      </c>
    </row>
    <row r="14">
      <c r="A14" s="4" t="inlineStr">
        <is>
          <t>Common Stock Issuable Upon Conversion</t>
        </is>
      </c>
      <c r="C14" s="5" t="n">
        <v>56187500</v>
      </c>
    </row>
    <row r="15">
      <c r="A15" s="4" t="inlineStr">
        <is>
          <t>Series B Preferred Stock [Member]</t>
        </is>
      </c>
    </row>
    <row r="16">
      <c r="A16" s="4" t="inlineStr">
        <is>
          <t>Convertible preferred stock, shares authorized</t>
        </is>
      </c>
      <c r="C16" s="5" t="n">
        <v>1410434</v>
      </c>
    </row>
    <row r="17">
      <c r="A17" s="4" t="inlineStr">
        <is>
          <t>Convertible preferred stock, shares issued</t>
        </is>
      </c>
      <c r="C17" s="5" t="n">
        <v>1410434</v>
      </c>
    </row>
    <row r="18">
      <c r="A18" s="4" t="inlineStr">
        <is>
          <t>Convertible preferred stock, shares outstanding</t>
        </is>
      </c>
      <c r="C18" s="5" t="n">
        <v>1410434</v>
      </c>
    </row>
    <row r="19">
      <c r="A19" s="4" t="inlineStr">
        <is>
          <t>Carrying Value</t>
        </is>
      </c>
      <c r="C19" s="6" t="n">
        <v>79842</v>
      </c>
    </row>
    <row r="20">
      <c r="A20" s="4" t="inlineStr">
        <is>
          <t>Convertible preferred stock, liquidation preference</t>
        </is>
      </c>
      <c r="C20" s="6" t="n">
        <v>80000</v>
      </c>
    </row>
    <row r="21">
      <c r="A21" s="4" t="inlineStr">
        <is>
          <t>Common Stock Issuable Upon Conversion</t>
        </is>
      </c>
      <c r="C21" s="5" t="n">
        <v>7052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Common Stock - Additional Information (Details) - USD ($) $ / shares in Units, $ in Thousands</t>
        </is>
      </c>
      <c r="B1" s="2" t="inlineStr">
        <is>
          <t>Jul. 31, 2021</t>
        </is>
      </c>
      <c r="C1" s="2" t="inlineStr">
        <is>
          <t>Feb. 28, 2022</t>
        </is>
      </c>
      <c r="D1" s="2" t="inlineStr">
        <is>
          <t>Nov. 30, 2021</t>
        </is>
      </c>
      <c r="E1" s="2" t="inlineStr">
        <is>
          <t>Aug. 31, 2021</t>
        </is>
      </c>
      <c r="F1" s="2" t="inlineStr">
        <is>
          <t>Jul. 31, 2021</t>
        </is>
      </c>
      <c r="G1" s="2" t="inlineStr">
        <is>
          <t>Dec. 31, 2021</t>
        </is>
      </c>
      <c r="H1" s="2" t="inlineStr">
        <is>
          <t>Mar. 31, 2022</t>
        </is>
      </c>
      <c r="I1" s="2" t="inlineStr">
        <is>
          <t>Aug. 10, 2021</t>
        </is>
      </c>
      <c r="J1" s="2" t="inlineStr">
        <is>
          <t>Jul. 30, 2021</t>
        </is>
      </c>
      <c r="K1" s="2" t="inlineStr">
        <is>
          <t>May 31, 2021</t>
        </is>
      </c>
      <c r="L1" s="2" t="inlineStr">
        <is>
          <t>Apr. 30, 2021</t>
        </is>
      </c>
      <c r="M1" s="2" t="inlineStr">
        <is>
          <t>Dec. 31, 2020</t>
        </is>
      </c>
      <c r="N1" s="2" t="inlineStr">
        <is>
          <t>Jul. 31, 2020</t>
        </is>
      </c>
      <c r="O1" s="2" t="inlineStr">
        <is>
          <t>Jun. 30, 2020</t>
        </is>
      </c>
    </row>
    <row r="2">
      <c r="A2" s="4" t="inlineStr">
        <is>
          <t>Common stock, shares issued</t>
        </is>
      </c>
      <c r="G2" s="5" t="n">
        <v>111251660</v>
      </c>
      <c r="J2" s="5" t="n">
        <v>150000000</v>
      </c>
      <c r="M2" s="5" t="n">
        <v>28193240</v>
      </c>
    </row>
    <row r="3">
      <c r="A3" s="4" t="inlineStr">
        <is>
          <t>Common stock, par value</t>
        </is>
      </c>
      <c r="G3" s="7" t="n">
        <v>0.0001</v>
      </c>
      <c r="M3" s="7" t="n">
        <v>0.0001</v>
      </c>
    </row>
    <row r="4">
      <c r="A4" s="4" t="inlineStr">
        <is>
          <t>Preferred Stock Shares Issued</t>
        </is>
      </c>
      <c r="G4" s="5" t="n">
        <v>0</v>
      </c>
      <c r="J4" s="5" t="n">
        <v>16944484</v>
      </c>
      <c r="M4" s="5" t="n">
        <v>0</v>
      </c>
    </row>
    <row r="5">
      <c r="A5" s="4" t="inlineStr">
        <is>
          <t>Common stock, shares authorized</t>
        </is>
      </c>
      <c r="G5" s="5" t="n">
        <v>1000000000</v>
      </c>
      <c r="J5" s="5" t="n">
        <v>150000000</v>
      </c>
      <c r="M5" s="5" t="n">
        <v>150000000</v>
      </c>
    </row>
    <row r="6">
      <c r="A6" s="4" t="inlineStr">
        <is>
          <t>Preferred stock, shares authorized</t>
        </is>
      </c>
      <c r="G6" s="5" t="n">
        <v>10000000</v>
      </c>
      <c r="M6" s="5" t="n">
        <v>0</v>
      </c>
    </row>
    <row r="7">
      <c r="A7" s="4" t="inlineStr">
        <is>
          <t>Common stock, shares reserved for future issuance</t>
        </is>
      </c>
      <c r="G7" s="5" t="n">
        <v>36886646</v>
      </c>
    </row>
    <row r="8">
      <c r="A8" s="4" t="inlineStr">
        <is>
          <t>Stockholders' Equity Note, Stock Split</t>
        </is>
      </c>
      <c r="B8" s="4" t="inlineStr">
        <is>
          <t>five-for-one</t>
        </is>
      </c>
      <c r="F8" s="4" t="inlineStr">
        <is>
          <t>five-for-one</t>
        </is>
      </c>
    </row>
    <row r="9">
      <c r="A9" s="4" t="inlineStr">
        <is>
          <t>Common stock, option Exercised</t>
        </is>
      </c>
      <c r="G9" s="5" t="n">
        <v>0</v>
      </c>
    </row>
    <row r="10">
      <c r="A10" s="4" t="inlineStr">
        <is>
          <t>Deferred offering cost</t>
        </is>
      </c>
      <c r="G10" s="6" t="n">
        <v>0</v>
      </c>
      <c r="M10" s="6" t="n">
        <v>0</v>
      </c>
    </row>
    <row r="11">
      <c r="A11" s="4" t="inlineStr">
        <is>
          <t>Common Stock Issuable Upon Conversion</t>
        </is>
      </c>
      <c r="M11" s="5" t="n">
        <v>63239670</v>
      </c>
    </row>
    <row r="12">
      <c r="A12" s="4" t="inlineStr">
        <is>
          <t>IPO [Member]</t>
        </is>
      </c>
    </row>
    <row r="13">
      <c r="A13" s="4" t="inlineStr">
        <is>
          <t>Issuance of common stock, shares</t>
        </is>
      </c>
      <c r="E13" s="5" t="n">
        <v>20930000</v>
      </c>
    </row>
    <row r="14">
      <c r="A14" s="4" t="inlineStr">
        <is>
          <t>Common stock, option Exercised</t>
        </is>
      </c>
      <c r="E14" s="5" t="n">
        <v>2730000</v>
      </c>
    </row>
    <row r="15">
      <c r="A15" s="4" t="inlineStr">
        <is>
          <t>Proceeds from issuance initial public offering</t>
        </is>
      </c>
      <c r="E15" s="6" t="n">
        <v>327500</v>
      </c>
    </row>
    <row r="16">
      <c r="A16" s="4" t="inlineStr">
        <is>
          <t>Common Stock Issuable Upon Conversion</t>
        </is>
      </c>
      <c r="E16" s="5" t="n">
        <v>84722420</v>
      </c>
    </row>
    <row r="17">
      <c r="A17" s="4" t="inlineStr">
        <is>
          <t>Series A Preferred Stock [Member]</t>
        </is>
      </c>
    </row>
    <row r="18">
      <c r="A18" s="4" t="inlineStr">
        <is>
          <t>Preferred Stock Shares Issued</t>
        </is>
      </c>
      <c r="N18" s="5" t="n">
        <v>6237500</v>
      </c>
    </row>
    <row r="19">
      <c r="A19" s="4" t="inlineStr">
        <is>
          <t>Common Stock Issuable Upon Conversion</t>
        </is>
      </c>
      <c r="M19" s="5" t="n">
        <v>56187500</v>
      </c>
    </row>
    <row r="20">
      <c r="A20" s="4" t="inlineStr">
        <is>
          <t>Series C preferred stock [Member]</t>
        </is>
      </c>
    </row>
    <row r="21">
      <c r="A21" s="4" t="inlineStr">
        <is>
          <t>Preferred Stock Shares Issued</t>
        </is>
      </c>
      <c r="L21" s="5" t="n">
        <v>4296550</v>
      </c>
    </row>
    <row r="22">
      <c r="A22" s="4" t="inlineStr">
        <is>
          <t>Preferred stock, shares authorized</t>
        </is>
      </c>
      <c r="L22" s="5" t="n">
        <v>4296550</v>
      </c>
    </row>
    <row r="23">
      <c r="A23" s="4" t="inlineStr">
        <is>
          <t>Treasury Stock [Member]</t>
        </is>
      </c>
    </row>
    <row r="24">
      <c r="A24" s="4" t="inlineStr">
        <is>
          <t>Common stock, shares issued</t>
        </is>
      </c>
      <c r="H24" s="5" t="n">
        <v>1626840</v>
      </c>
      <c r="K24" s="5" t="n">
        <v>22600000</v>
      </c>
      <c r="L24" s="5" t="n">
        <v>22600000</v>
      </c>
    </row>
    <row r="25">
      <c r="A25" s="4" t="inlineStr">
        <is>
          <t>Common shares Repurchased</t>
        </is>
      </c>
      <c r="C25" s="5" t="n">
        <v>1158089</v>
      </c>
      <c r="D25" s="5" t="n">
        <v>468751</v>
      </c>
    </row>
    <row r="26">
      <c r="A26" s="4" t="inlineStr">
        <is>
          <t>Adimab Assignment Agreement</t>
        </is>
      </c>
    </row>
    <row r="27">
      <c r="A27" s="4" t="inlineStr">
        <is>
          <t>Common stock, shares issued</t>
        </is>
      </c>
      <c r="O27" s="5" t="n">
        <v>21250000</v>
      </c>
    </row>
    <row r="28">
      <c r="A28" s="4" t="inlineStr">
        <is>
          <t>Common stock, par value</t>
        </is>
      </c>
      <c r="O28" s="11" t="n">
        <v>2e-05</v>
      </c>
    </row>
    <row r="29">
      <c r="A29" s="4" t="inlineStr">
        <is>
          <t>Preferred Stock Shares Issued</t>
        </is>
      </c>
      <c r="N29" s="5" t="n">
        <v>5000000</v>
      </c>
    </row>
    <row r="30">
      <c r="A30" s="4" t="inlineStr">
        <is>
          <t>Number of common stock repurchased, retired and redesignated</t>
        </is>
      </c>
      <c r="G30" s="5" t="n">
        <v>21250000</v>
      </c>
    </row>
    <row r="31">
      <c r="A31" s="4" t="inlineStr">
        <is>
          <t>Number of Common Stock Repurchased, Not Retired</t>
        </is>
      </c>
      <c r="M31" s="5" t="n">
        <v>21250000</v>
      </c>
    </row>
    <row r="32">
      <c r="A32" s="4" t="inlineStr">
        <is>
          <t>Repurchased common stock, per share</t>
        </is>
      </c>
      <c r="G32" s="12" t="n">
        <v>0.004</v>
      </c>
    </row>
    <row r="33">
      <c r="A33" s="4" t="inlineStr">
        <is>
          <t>Common stock, fair value</t>
        </is>
      </c>
      <c r="G33" s="6" t="n">
        <v>85000</v>
      </c>
    </row>
    <row r="34">
      <c r="A34" s="4" t="inlineStr">
        <is>
          <t>Adimab Assignment Agreement | Series A Preferred Stock [Member]</t>
        </is>
      </c>
    </row>
    <row r="35">
      <c r="A35" s="4" t="inlineStr">
        <is>
          <t>Preferred Stock Shares Issued</t>
        </is>
      </c>
      <c r="G35" s="5" t="n">
        <v>5000000</v>
      </c>
      <c r="N35" s="5" t="n">
        <v>5000000</v>
      </c>
    </row>
    <row r="36">
      <c r="A36" s="4" t="inlineStr">
        <is>
          <t>2020 Equity Incentive Plan</t>
        </is>
      </c>
    </row>
    <row r="37">
      <c r="A37" s="4" t="inlineStr">
        <is>
          <t>Convertible preferred stock shares reserved for future issuance</t>
        </is>
      </c>
      <c r="M37" s="5" t="n">
        <v>80466735</v>
      </c>
    </row>
    <row r="38">
      <c r="A38" s="4" t="inlineStr">
        <is>
          <t>Maximum [Member]</t>
        </is>
      </c>
    </row>
    <row r="39">
      <c r="A39" s="4" t="inlineStr">
        <is>
          <t>Common stock, shares authorized</t>
        </is>
      </c>
      <c r="E39" s="5" t="n">
        <v>1000000000</v>
      </c>
      <c r="L39" s="5" t="n">
        <v>23251555</v>
      </c>
    </row>
    <row r="40">
      <c r="A40" s="4" t="inlineStr">
        <is>
          <t>Maximum [Member] | IPO [Member]</t>
        </is>
      </c>
    </row>
    <row r="41">
      <c r="A41" s="4" t="inlineStr">
        <is>
          <t>Common stock, shares authorized</t>
        </is>
      </c>
      <c r="I41" s="5" t="n">
        <v>1000000000</v>
      </c>
    </row>
    <row r="42">
      <c r="A42" s="4" t="inlineStr">
        <is>
          <t>Maximum [Member] | Convertible Preferred Stock [Member]</t>
        </is>
      </c>
    </row>
    <row r="43">
      <c r="A43" s="4" t="inlineStr">
        <is>
          <t>Preferred stock, shares authorized</t>
        </is>
      </c>
      <c r="L43" s="5" t="n">
        <v>16944484</v>
      </c>
    </row>
    <row r="44">
      <c r="A44" s="4" t="inlineStr">
        <is>
          <t>Minimum [Member]</t>
        </is>
      </c>
    </row>
    <row r="45">
      <c r="A45" s="4" t="inlineStr">
        <is>
          <t>Common stock, shares authorized</t>
        </is>
      </c>
      <c r="E45" s="5" t="n">
        <v>150000000</v>
      </c>
      <c r="L45" s="5" t="n">
        <v>19000000</v>
      </c>
    </row>
    <row r="46">
      <c r="A46" s="4" t="inlineStr">
        <is>
          <t>Minimum [Member] | IPO [Member]</t>
        </is>
      </c>
    </row>
    <row r="47">
      <c r="A47" s="4" t="inlineStr">
        <is>
          <t>Common stock, shares authorized</t>
        </is>
      </c>
      <c r="I47" s="5" t="n">
        <v>150000000</v>
      </c>
    </row>
    <row r="48">
      <c r="A48" s="4" t="inlineStr">
        <is>
          <t>Minimum [Member] | Convertible Preferred Stock [Member]</t>
        </is>
      </c>
    </row>
    <row r="49">
      <c r="A49" s="4" t="inlineStr">
        <is>
          <t>Preferred stock, shares authorized</t>
        </is>
      </c>
      <c r="L49" s="5" t="n">
        <v>126479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37" customWidth="1" min="6" max="6"/>
    <col width="27" customWidth="1" min="7" max="7"/>
    <col width="48" customWidth="1" min="8" max="8"/>
    <col width="20" customWidth="1" min="9" max="9"/>
    <col width="20" customWidth="1" min="10" max="10"/>
    <col width="19" customWidth="1" min="11" max="11"/>
    <col width="20" customWidth="1" min="12" max="12"/>
  </cols>
  <sheetData>
    <row r="1">
      <c r="A1" s="1" t="inlineStr">
        <is>
          <t>Stock-Based Compensation - Additional Information (Details) $ / shares in Units, $ in Thousands</t>
        </is>
      </c>
      <c r="B1" s="2" t="inlineStr">
        <is>
          <t>1 Months Ended</t>
        </is>
      </c>
      <c r="E1" s="2" t="inlineStr">
        <is>
          <t>3 Months Ended</t>
        </is>
      </c>
      <c r="F1" s="2" t="inlineStr">
        <is>
          <t>7 Months Ended</t>
        </is>
      </c>
      <c r="H1" s="2" t="inlineStr">
        <is>
          <t>12 Months Ended</t>
        </is>
      </c>
    </row>
    <row r="2">
      <c r="B2" s="2" t="inlineStr">
        <is>
          <t>Feb. 28, 2022USD ($)shares</t>
        </is>
      </c>
      <c r="C2" s="2" t="inlineStr">
        <is>
          <t>Nov. 30, 2021USD ($)shares</t>
        </is>
      </c>
      <c r="D2" s="2" t="inlineStr">
        <is>
          <t>Jul. 31, 2021shares</t>
        </is>
      </c>
      <c r="E2" s="2" t="inlineStr">
        <is>
          <t>Mar. 31, 2022USD ($)shares</t>
        </is>
      </c>
      <c r="F2" s="2" t="inlineStr">
        <is>
          <t>Dec. 31, 2020USD ($)$ / sharesshares</t>
        </is>
      </c>
      <c r="G2" s="2" t="inlineStr">
        <is>
          <t>Dec. 31, 2020USD ($)shares</t>
        </is>
      </c>
      <c r="H2" s="2" t="inlineStr">
        <is>
          <t>Dec. 31, 2021USD ($)Installment$ / sharesshares</t>
        </is>
      </c>
      <c r="I2" s="2" t="inlineStr">
        <is>
          <t>Jan. 01, 2022shares</t>
        </is>
      </c>
      <c r="J2" s="2" t="inlineStr">
        <is>
          <t>Jul. 30, 2021shares</t>
        </is>
      </c>
      <c r="K2" s="2" t="inlineStr">
        <is>
          <t>May 31, 2021shares</t>
        </is>
      </c>
      <c r="L2" s="2" t="inlineStr">
        <is>
          <t>Apr. 30, 2021shares</t>
        </is>
      </c>
    </row>
    <row r="3">
      <c r="A3" s="3" t="inlineStr">
        <is>
          <t>Share Based Compensation Arrangement By Share Based Payment Award [Line Items]</t>
        </is>
      </c>
    </row>
    <row r="4">
      <c r="A4" s="4" t="inlineStr">
        <is>
          <t>Number of shares of common stock authorized for issuance</t>
        </is>
      </c>
      <c r="H4" s="5" t="n">
        <v>2685546</v>
      </c>
    </row>
    <row r="5">
      <c r="A5" s="4" t="inlineStr">
        <is>
          <t>Fair value of common stock | $ / shares</t>
        </is>
      </c>
      <c r="F5" s="8" t="n">
        <v>0.21</v>
      </c>
      <c r="H5" s="8" t="n">
        <v>7.56</v>
      </c>
    </row>
    <row r="6">
      <c r="A6" s="4" t="inlineStr">
        <is>
          <t>Unrecognized stock based compensation expense | $</t>
        </is>
      </c>
      <c r="H6" s="6" t="n">
        <v>105900</v>
      </c>
    </row>
    <row r="7">
      <c r="A7" s="4" t="inlineStr">
        <is>
          <t>Common stock, option Exercised</t>
        </is>
      </c>
      <c r="H7" s="5" t="n">
        <v>0</v>
      </c>
    </row>
    <row r="8">
      <c r="A8" s="4" t="inlineStr">
        <is>
          <t>Repurchase of unvested restricted common stock (in shares)</t>
        </is>
      </c>
      <c r="C8" s="5" t="n">
        <v>468751</v>
      </c>
    </row>
    <row r="9">
      <c r="A9" s="4" t="inlineStr">
        <is>
          <t>Common stock, shares issued</t>
        </is>
      </c>
      <c r="F9" s="5" t="n">
        <v>28193240</v>
      </c>
      <c r="G9" s="5" t="n">
        <v>28193240</v>
      </c>
      <c r="H9" s="5" t="n">
        <v>111251660</v>
      </c>
      <c r="J9" s="5" t="n">
        <v>150000000</v>
      </c>
    </row>
    <row r="10">
      <c r="A10" s="4" t="inlineStr">
        <is>
          <t>Total unrecognized stock-based compensation cost | $</t>
        </is>
      </c>
      <c r="H10" s="6" t="n">
        <v>105900</v>
      </c>
    </row>
    <row r="11">
      <c r="A11" s="4" t="inlineStr">
        <is>
          <t>Unrecognized stock based compensation expense, Weighted average recognition period</t>
        </is>
      </c>
      <c r="H11" s="4" t="inlineStr">
        <is>
          <t>3 years 3 months 18 days</t>
        </is>
      </c>
    </row>
    <row r="12">
      <c r="A12" s="4" t="inlineStr">
        <is>
          <t>Stock based compensation expense | $</t>
        </is>
      </c>
      <c r="F12" s="6" t="n">
        <v>155</v>
      </c>
      <c r="H12" s="6" t="n">
        <v>17764</v>
      </c>
    </row>
    <row r="13">
      <c r="A13" s="4" t="inlineStr">
        <is>
          <t>Subsequent Event [Member]</t>
        </is>
      </c>
    </row>
    <row r="14">
      <c r="A14" s="3" t="inlineStr">
        <is>
          <t>Share Based Compensation Arrangement By Share Based Payment Award [Line Items]</t>
        </is>
      </c>
    </row>
    <row r="15">
      <c r="A15" s="4" t="inlineStr">
        <is>
          <t>Repurchase of unvested restricted common stock (in shares)</t>
        </is>
      </c>
      <c r="B15" s="5" t="n">
        <v>1158089</v>
      </c>
    </row>
    <row r="16">
      <c r="A16" s="4" t="inlineStr">
        <is>
          <t>Subsequent Event [Member] | Chief Executive Officer [Member]</t>
        </is>
      </c>
    </row>
    <row r="17">
      <c r="A17" s="3" t="inlineStr">
        <is>
          <t>Share Based Compensation Arrangement By Share Based Payment Award [Line Items]</t>
        </is>
      </c>
    </row>
    <row r="18">
      <c r="A18" s="4" t="inlineStr">
        <is>
          <t>Stock based compensation expense | $</t>
        </is>
      </c>
      <c r="E18" s="6" t="n">
        <v>4600</v>
      </c>
    </row>
    <row r="19">
      <c r="A19" s="4" t="inlineStr">
        <is>
          <t>Treasury Stock [Member]</t>
        </is>
      </c>
    </row>
    <row r="20">
      <c r="A20" s="3" t="inlineStr">
        <is>
          <t>Share Based Compensation Arrangement By Share Based Payment Award [Line Items]</t>
        </is>
      </c>
    </row>
    <row r="21">
      <c r="A21" s="4" t="inlineStr">
        <is>
          <t>Repurchase of unvested restricted common stock (in shares)</t>
        </is>
      </c>
      <c r="G21" s="5" t="n">
        <v>-1350000</v>
      </c>
      <c r="H21" s="5" t="n">
        <v>-468751</v>
      </c>
    </row>
    <row r="22">
      <c r="A22" s="4" t="inlineStr">
        <is>
          <t>Common stock, shares issued</t>
        </is>
      </c>
      <c r="E22" s="5" t="n">
        <v>1626840</v>
      </c>
      <c r="K22" s="5" t="n">
        <v>22600000</v>
      </c>
      <c r="L22" s="5" t="n">
        <v>22600000</v>
      </c>
    </row>
    <row r="23">
      <c r="A23" s="4" t="inlineStr">
        <is>
          <t>Shares repurchased</t>
        </is>
      </c>
      <c r="G23" s="5" t="n">
        <v>21250000</v>
      </c>
    </row>
    <row r="24">
      <c r="A24" s="4" t="inlineStr">
        <is>
          <t>Treasury Stock [Member] | Subsequent Event [Member]</t>
        </is>
      </c>
    </row>
    <row r="25">
      <c r="A25" s="3" t="inlineStr">
        <is>
          <t>Share Based Compensation Arrangement By Share Based Payment Award [Line Items]</t>
        </is>
      </c>
    </row>
    <row r="26">
      <c r="A26" s="4" t="inlineStr">
        <is>
          <t>Common stock, shares issued</t>
        </is>
      </c>
      <c r="E26" s="5" t="n">
        <v>1626840</v>
      </c>
    </row>
    <row r="27">
      <c r="A27" s="4" t="inlineStr">
        <is>
          <t>Maximum [Member]</t>
        </is>
      </c>
    </row>
    <row r="28">
      <c r="A28" s="3" t="inlineStr">
        <is>
          <t>Share Based Compensation Arrangement By Share Based Payment Award [Line Items]</t>
        </is>
      </c>
    </row>
    <row r="29">
      <c r="A29" s="4" t="inlineStr">
        <is>
          <t>Liability for unvested shares | $</t>
        </is>
      </c>
      <c r="C29" s="6" t="n">
        <v>100</v>
      </c>
      <c r="F29" s="5" t="n">
        <v>100</v>
      </c>
      <c r="G29" s="6" t="n">
        <v>100</v>
      </c>
      <c r="H29" s="6" t="n">
        <v>100</v>
      </c>
    </row>
    <row r="30">
      <c r="A30" s="4" t="inlineStr">
        <is>
          <t>Intrinsic value of options | $</t>
        </is>
      </c>
      <c r="F30" s="6" t="n">
        <v>100</v>
      </c>
      <c r="G30" s="6" t="n">
        <v>100</v>
      </c>
    </row>
    <row r="31">
      <c r="A31" s="4" t="inlineStr">
        <is>
          <t>Maximum [Member] | Subsequent Event [Member]</t>
        </is>
      </c>
    </row>
    <row r="32">
      <c r="A32" s="3" t="inlineStr">
        <is>
          <t>Share Based Compensation Arrangement By Share Based Payment Award [Line Items]</t>
        </is>
      </c>
    </row>
    <row r="33">
      <c r="A33" s="4" t="inlineStr">
        <is>
          <t>Liability for unvested shares | $</t>
        </is>
      </c>
      <c r="B33" s="6" t="n">
        <v>100</v>
      </c>
    </row>
    <row r="34">
      <c r="A34" s="4" t="inlineStr">
        <is>
          <t>2021 Equity Incentive Plan</t>
        </is>
      </c>
    </row>
    <row r="35">
      <c r="A35" s="3" t="inlineStr">
        <is>
          <t>Share Based Compensation Arrangement By Share Based Payment Award [Line Items]</t>
        </is>
      </c>
    </row>
    <row r="36">
      <c r="A36" s="4" t="inlineStr">
        <is>
          <t>Number of shares of common stock authorized for issuance</t>
        </is>
      </c>
      <c r="D36" s="5" t="n">
        <v>35075122</v>
      </c>
      <c r="H36" s="5" t="n">
        <v>35543873</v>
      </c>
    </row>
    <row r="37">
      <c r="A37" s="4" t="inlineStr">
        <is>
          <t>Shares available for future issuance</t>
        </is>
      </c>
      <c r="H37" s="5" t="n">
        <v>16672281</v>
      </c>
    </row>
    <row r="38">
      <c r="A38" s="4" t="inlineStr">
        <is>
          <t>Issuance of common stock, shares</t>
        </is>
      </c>
      <c r="D38" s="5" t="n">
        <v>11413572</v>
      </c>
    </row>
    <row r="39">
      <c r="A39" s="4" t="inlineStr">
        <is>
          <t>Percentage of number of shares of common stock outstanding</t>
        </is>
      </c>
      <c r="D39" s="4" t="inlineStr">
        <is>
          <t>5.00%</t>
        </is>
      </c>
    </row>
    <row r="40">
      <c r="A40" s="4" t="inlineStr">
        <is>
          <t>2021 Equity Incentive Plan | Subsequent Event [Member]</t>
        </is>
      </c>
    </row>
    <row r="41">
      <c r="A41" s="3" t="inlineStr">
        <is>
          <t>Share Based Compensation Arrangement By Share Based Payment Award [Line Items]</t>
        </is>
      </c>
    </row>
    <row r="42">
      <c r="A42" s="4" t="inlineStr">
        <is>
          <t>Number of shares of common stock authorized for issuance</t>
        </is>
      </c>
      <c r="I42" s="5" t="n">
        <v>5539145</v>
      </c>
    </row>
    <row r="43">
      <c r="A43" s="4" t="inlineStr">
        <is>
          <t>2021 Equity Incentive Plan | Maximum [Member]</t>
        </is>
      </c>
    </row>
    <row r="44">
      <c r="A44" s="3" t="inlineStr">
        <is>
          <t>Share Based Compensation Arrangement By Share Based Payment Award [Line Items]</t>
        </is>
      </c>
    </row>
    <row r="45">
      <c r="A45" s="4" t="inlineStr">
        <is>
          <t>Shares available for future issuance</t>
        </is>
      </c>
      <c r="D45" s="5" t="n">
        <v>23661550</v>
      </c>
    </row>
    <row r="46">
      <c r="A46" s="4" t="inlineStr">
        <is>
          <t>2020 Equity Incentive Plan</t>
        </is>
      </c>
    </row>
    <row r="47">
      <c r="A47" s="3" t="inlineStr">
        <is>
          <t>Share Based Compensation Arrangement By Share Based Payment Award [Line Items]</t>
        </is>
      </c>
    </row>
    <row r="48">
      <c r="A48" s="4" t="inlineStr">
        <is>
          <t>Number of shares of common stock authorized for issuance</t>
        </is>
      </c>
      <c r="F48" s="5" t="n">
        <v>22820305</v>
      </c>
      <c r="G48" s="5" t="n">
        <v>22820305</v>
      </c>
      <c r="H48" s="5" t="n">
        <v>0</v>
      </c>
    </row>
    <row r="49">
      <c r="A49" s="4" t="inlineStr">
        <is>
          <t>Shares available for future issuance</t>
        </is>
      </c>
      <c r="F49" s="5" t="n">
        <v>14258995</v>
      </c>
      <c r="G49" s="5" t="n">
        <v>14258995</v>
      </c>
      <c r="H49" s="5" t="n">
        <v>0</v>
      </c>
    </row>
    <row r="50">
      <c r="A50" s="4" t="inlineStr">
        <is>
          <t>Grant exercise price, percentage of estimated fair value of common stock on date of grant (not less than)</t>
        </is>
      </c>
      <c r="H50" s="4" t="inlineStr">
        <is>
          <t>110.00%</t>
        </is>
      </c>
    </row>
    <row r="51">
      <c r="A51" s="4" t="inlineStr">
        <is>
          <t>Combined voting power on all classes of stock threshold</t>
        </is>
      </c>
      <c r="H51" s="4" t="inlineStr">
        <is>
          <t>10.00%</t>
        </is>
      </c>
    </row>
    <row r="52">
      <c r="A52" s="4" t="inlineStr">
        <is>
          <t>Percentage of options vesting</t>
        </is>
      </c>
      <c r="H52" s="4" t="inlineStr">
        <is>
          <t>25.00%</t>
        </is>
      </c>
    </row>
    <row r="53">
      <c r="A53" s="4" t="inlineStr">
        <is>
          <t>Number of quarterly installments for vesting | Installment</t>
        </is>
      </c>
      <c r="H53" s="5" t="n">
        <v>36</v>
      </c>
    </row>
    <row r="54">
      <c r="A54" s="4" t="inlineStr">
        <is>
          <t>Share-based payment award, expiration period</t>
        </is>
      </c>
      <c r="H54" s="4" t="inlineStr">
        <is>
          <t>10 years</t>
        </is>
      </c>
    </row>
    <row r="55">
      <c r="A55" s="4" t="inlineStr">
        <is>
          <t>Award vesting period</t>
        </is>
      </c>
      <c r="H55" s="4" t="inlineStr">
        <is>
          <t>4 years</t>
        </is>
      </c>
    </row>
    <row r="56">
      <c r="A56" s="4" t="inlineStr">
        <is>
          <t>Number of quarterly installments for vesting succeeding period</t>
        </is>
      </c>
      <c r="H56" s="4" t="inlineStr">
        <is>
          <t>3 years</t>
        </is>
      </c>
    </row>
    <row r="57">
      <c r="A57" s="4" t="inlineStr">
        <is>
          <t>2021 Employee Stock Purchase Plan [Member]</t>
        </is>
      </c>
    </row>
    <row r="58">
      <c r="A58" s="3" t="inlineStr">
        <is>
          <t>Share Based Compensation Arrangement By Share Based Payment Award [Line Items]</t>
        </is>
      </c>
    </row>
    <row r="59">
      <c r="A59" s="4" t="inlineStr">
        <is>
          <t>Number of shares of common stock authorized for issuance</t>
        </is>
      </c>
      <c r="D59" s="5" t="n">
        <v>1342773</v>
      </c>
    </row>
    <row r="60">
      <c r="A60" s="4" t="inlineStr">
        <is>
          <t>Percentage of number of shares of common stock outstanding</t>
        </is>
      </c>
      <c r="D60" s="4" t="inlineStr">
        <is>
          <t>1.00%</t>
        </is>
      </c>
    </row>
    <row r="61">
      <c r="A61" s="4" t="inlineStr">
        <is>
          <t>Number of shares of common stock issued</t>
        </is>
      </c>
      <c r="H61" s="5" t="n">
        <v>0</v>
      </c>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Schedule of Weighted Average Fair Values and Valuation Assumptions (Details) - $ / shares</t>
        </is>
      </c>
      <c r="B1" s="2" t="inlineStr">
        <is>
          <t>7 Months Ended</t>
        </is>
      </c>
      <c r="C1" s="2" t="inlineStr">
        <is>
          <t>12 Months Ended</t>
        </is>
      </c>
    </row>
    <row r="2">
      <c r="B2" s="2" t="inlineStr">
        <is>
          <t>Dec. 31, 2020</t>
        </is>
      </c>
      <c r="C2" s="2" t="inlineStr">
        <is>
          <t>Dec. 31, 2021</t>
        </is>
      </c>
    </row>
    <row r="3">
      <c r="A3" s="3" t="inlineStr">
        <is>
          <t>Share Based Compensation Arrangement By Share Based Payment Award [Line Items]</t>
        </is>
      </c>
    </row>
    <row r="4">
      <c r="A4" s="4" t="inlineStr">
        <is>
          <t>Fair value of common stock</t>
        </is>
      </c>
      <c r="B4" s="8" t="n">
        <v>0.21</v>
      </c>
      <c r="C4" s="8" t="n">
        <v>7.56</v>
      </c>
    </row>
    <row r="5">
      <c r="A5" s="4" t="inlineStr">
        <is>
          <t>Stock Options [Member]</t>
        </is>
      </c>
    </row>
    <row r="6">
      <c r="A6" s="3" t="inlineStr">
        <is>
          <t>Share Based Compensation Arrangement By Share Based Payment Award [Line Items]</t>
        </is>
      </c>
    </row>
    <row r="7">
      <c r="A7" s="4" t="inlineStr">
        <is>
          <t>Expected term (in years)</t>
        </is>
      </c>
      <c r="B7" s="4" t="inlineStr">
        <is>
          <t>6 years 1 month 6 days</t>
        </is>
      </c>
      <c r="C7" s="4" t="inlineStr">
        <is>
          <t>6 years</t>
        </is>
      </c>
    </row>
    <row r="8">
      <c r="A8" s="4" t="inlineStr">
        <is>
          <t>Expected volatility</t>
        </is>
      </c>
      <c r="B8" s="4" t="inlineStr">
        <is>
          <t>72.30%</t>
        </is>
      </c>
      <c r="C8" s="4" t="inlineStr">
        <is>
          <t>73.30%</t>
        </is>
      </c>
    </row>
    <row r="9">
      <c r="A9" s="4" t="inlineStr">
        <is>
          <t>Risk-free interest rate</t>
        </is>
      </c>
      <c r="B9" s="4" t="inlineStr">
        <is>
          <t>0.40%</t>
        </is>
      </c>
      <c r="C9" s="4" t="inlineStr">
        <is>
          <t>1.00%</t>
        </is>
      </c>
    </row>
    <row r="10">
      <c r="A10" s="4" t="inlineStr">
        <is>
          <t>Expected dividend yield</t>
        </is>
      </c>
      <c r="B10" s="4" t="inlineStr">
        <is>
          <t>0.00%</t>
        </is>
      </c>
      <c r="C10"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Beginning Balance</t>
        </is>
      </c>
      <c r="B4" s="5" t="n">
        <v>2968070</v>
      </c>
    </row>
    <row r="5">
      <c r="A5" s="4" t="inlineStr">
        <is>
          <t>Granted</t>
        </is>
      </c>
      <c r="B5" s="5" t="n">
        <v>16249689</v>
      </c>
    </row>
    <row r="6">
      <c r="A6" s="4" t="inlineStr">
        <is>
          <t>Exercised</t>
        </is>
      </c>
      <c r="B6" s="5" t="n">
        <v>0</v>
      </c>
    </row>
    <row r="7">
      <c r="A7" s="4" t="inlineStr">
        <is>
          <t>Forfeited</t>
        </is>
      </c>
      <c r="B7" s="5" t="n">
        <v>-346167</v>
      </c>
    </row>
    <row r="8">
      <c r="A8" s="4" t="inlineStr">
        <is>
          <t>Ending Balance</t>
        </is>
      </c>
      <c r="B8" s="5" t="n">
        <v>18871592</v>
      </c>
      <c r="C8" s="5" t="n">
        <v>2968070</v>
      </c>
    </row>
    <row r="9">
      <c r="A9" s="4" t="inlineStr">
        <is>
          <t>Vested and expected to vest</t>
        </is>
      </c>
      <c r="B9" s="5" t="n">
        <v>18871592</v>
      </c>
    </row>
    <row r="10">
      <c r="A10" s="4" t="inlineStr">
        <is>
          <t>Options exercisable</t>
        </is>
      </c>
      <c r="B10" s="5" t="n">
        <v>1613518</v>
      </c>
    </row>
    <row r="11">
      <c r="A11" s="4" t="inlineStr">
        <is>
          <t>Beginning Balance</t>
        </is>
      </c>
      <c r="B11" s="8" t="n">
        <v>0.78</v>
      </c>
    </row>
    <row r="12">
      <c r="A12" s="4" t="inlineStr">
        <is>
          <t>Granted</t>
        </is>
      </c>
      <c r="B12" s="13" t="n">
        <v>11.76</v>
      </c>
    </row>
    <row r="13">
      <c r="A13" s="4" t="inlineStr">
        <is>
          <t>Forfeited</t>
        </is>
      </c>
      <c r="B13" s="13" t="n">
        <v>5.13</v>
      </c>
    </row>
    <row r="14">
      <c r="A14" s="4" t="inlineStr">
        <is>
          <t>Ending Balance</t>
        </is>
      </c>
      <c r="B14" s="13" t="n">
        <v>10.15</v>
      </c>
      <c r="C14" s="8" t="n">
        <v>0.78</v>
      </c>
    </row>
    <row r="15">
      <c r="A15" s="4" t="inlineStr">
        <is>
          <t>Vested and expected to vest</t>
        </is>
      </c>
      <c r="B15" s="13" t="n">
        <v>10.15</v>
      </c>
    </row>
    <row r="16">
      <c r="A16" s="4" t="inlineStr">
        <is>
          <t>Options exercisable</t>
        </is>
      </c>
      <c r="B16" s="8" t="n">
        <v>2.74</v>
      </c>
    </row>
    <row r="17">
      <c r="A17" s="4" t="inlineStr">
        <is>
          <t>Weighted Average Remaining Contractual Term</t>
        </is>
      </c>
      <c r="B17" s="4" t="inlineStr">
        <is>
          <t>9 years 3 months 18 days</t>
        </is>
      </c>
      <c r="C17" s="4" t="inlineStr">
        <is>
          <t>9 years 9 months 18 days</t>
        </is>
      </c>
    </row>
    <row r="18">
      <c r="A18" s="4" t="inlineStr">
        <is>
          <t>Weighted Average Remaining Contractual Term, Vested and Expected to vest</t>
        </is>
      </c>
      <c r="B18" s="4" t="inlineStr">
        <is>
          <t>9 years 3 months 18 days</t>
        </is>
      </c>
    </row>
    <row r="19">
      <c r="A19" s="4" t="inlineStr">
        <is>
          <t>Weighted Average Remaining Contractual Term, Exercisable</t>
        </is>
      </c>
      <c r="B19" s="4" t="inlineStr">
        <is>
          <t>8 years 7 months 6 days</t>
        </is>
      </c>
    </row>
    <row r="20">
      <c r="A20" s="4" t="inlineStr">
        <is>
          <t>Aggregate Intrinsic Value, Outstanding</t>
        </is>
      </c>
      <c r="B20" s="6" t="n">
        <v>11362</v>
      </c>
    </row>
    <row r="21">
      <c r="A21" s="4" t="inlineStr">
        <is>
          <t>Aggregate Intrinsic Value, Outstanding</t>
        </is>
      </c>
      <c r="B21" s="5" t="n">
        <v>24897</v>
      </c>
      <c r="C21" s="6" t="n">
        <v>11362</v>
      </c>
    </row>
    <row r="22">
      <c r="A22" s="4" t="inlineStr">
        <is>
          <t>Aggregate Intrinsic Value, Vested and Expected to vest</t>
        </is>
      </c>
      <c r="B22" s="5" t="n">
        <v>24897</v>
      </c>
    </row>
    <row r="23">
      <c r="A23" s="4" t="inlineStr">
        <is>
          <t>Aggregate Intrinsic Value, Exercisable</t>
        </is>
      </c>
      <c r="B23" s="6" t="n">
        <v>78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Unvested Common Stock From Option Early Exercises (Details)</t>
        </is>
      </c>
      <c r="B1" s="2" t="inlineStr">
        <is>
          <t>12 Months Ended</t>
        </is>
      </c>
    </row>
    <row r="2">
      <c r="B2" s="2" t="inlineStr">
        <is>
          <t>Dec. 31, 2021shares</t>
        </is>
      </c>
    </row>
    <row r="3">
      <c r="A3" s="3" t="inlineStr">
        <is>
          <t>Share-based Payment Arrangement [Abstract]</t>
        </is>
      </c>
    </row>
    <row r="4">
      <c r="A4" s="4" t="inlineStr">
        <is>
          <t>Beginning Balance</t>
        </is>
      </c>
      <c r="B4" s="5" t="n">
        <v>5593240</v>
      </c>
    </row>
    <row r="5">
      <c r="A5" s="4" t="inlineStr">
        <is>
          <t>Issued</t>
        </is>
      </c>
      <c r="B5" s="5" t="n">
        <v>0</v>
      </c>
    </row>
    <row r="6">
      <c r="A6" s="4" t="inlineStr">
        <is>
          <t>Vested</t>
        </is>
      </c>
      <c r="B6" s="5" t="n">
        <v>2042314</v>
      </c>
    </row>
    <row r="7">
      <c r="A7" s="4" t="inlineStr">
        <is>
          <t>Repurchased</t>
        </is>
      </c>
      <c r="B7" s="5" t="n">
        <v>-468751</v>
      </c>
    </row>
    <row r="8">
      <c r="A8" s="4" t="inlineStr">
        <is>
          <t>Ending Balance</t>
        </is>
      </c>
      <c r="B8" s="5" t="n">
        <v>30821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hare Based Compensation Expense Recognized (Details) - USD ($) $ in Thousands</t>
        </is>
      </c>
      <c r="B1" s="2" t="inlineStr">
        <is>
          <t>7 Months Ended</t>
        </is>
      </c>
      <c r="C1" s="2" t="inlineStr">
        <is>
          <t>12 Months Ended</t>
        </is>
      </c>
    </row>
    <row r="2">
      <c r="B2" s="2" t="inlineStr">
        <is>
          <t>Dec. 31, 2020</t>
        </is>
      </c>
      <c r="C2" s="2" t="inlineStr">
        <is>
          <t>Dec. 31, 2021</t>
        </is>
      </c>
    </row>
    <row r="3">
      <c r="A3" s="3" t="inlineStr">
        <is>
          <t>Employee Service Share Based Compensation Allocation Of Recognized Period Costs [Line Items]</t>
        </is>
      </c>
    </row>
    <row r="4">
      <c r="A4" s="4" t="inlineStr">
        <is>
          <t>Stock based compensation expense</t>
        </is>
      </c>
      <c r="B4" s="6" t="n">
        <v>155</v>
      </c>
      <c r="C4" s="6" t="n">
        <v>17764</v>
      </c>
    </row>
    <row r="5">
      <c r="A5" s="4" t="inlineStr">
        <is>
          <t>Research and Development [Member]</t>
        </is>
      </c>
    </row>
    <row r="6">
      <c r="A6" s="3" t="inlineStr">
        <is>
          <t>Employee Service Share Based Compensation Allocation Of Recognized Period Costs [Line Items]</t>
        </is>
      </c>
    </row>
    <row r="7">
      <c r="A7" s="4" t="inlineStr">
        <is>
          <t>Stock based compensation expense</t>
        </is>
      </c>
      <c r="B7" s="5" t="n">
        <v>125</v>
      </c>
      <c r="C7" s="5" t="n">
        <v>6591</v>
      </c>
    </row>
    <row r="8">
      <c r="A8" s="4" t="inlineStr">
        <is>
          <t>Selling, General and Administrative [Member]</t>
        </is>
      </c>
    </row>
    <row r="9">
      <c r="A9" s="3" t="inlineStr">
        <is>
          <t>Employee Service Share Based Compensation Allocation Of Recognized Period Costs [Line Items]</t>
        </is>
      </c>
    </row>
    <row r="10">
      <c r="A10" s="4" t="inlineStr">
        <is>
          <t>Stock based compensation expense</t>
        </is>
      </c>
      <c r="B10" s="6" t="n">
        <v>30</v>
      </c>
      <c r="C10" s="6" t="n">
        <v>111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come Taxes - Additional Information (Details) - USD ($) $ in Thousands</t>
        </is>
      </c>
      <c r="B1" s="2" t="inlineStr">
        <is>
          <t>7 Months Ended</t>
        </is>
      </c>
      <c r="C1" s="2" t="inlineStr">
        <is>
          <t>12 Months Ended</t>
        </is>
      </c>
    </row>
    <row r="2">
      <c r="B2" s="2" t="inlineStr">
        <is>
          <t>Dec. 31, 2020</t>
        </is>
      </c>
      <c r="C2" s="2" t="inlineStr">
        <is>
          <t>Dec. 31, 2021</t>
        </is>
      </c>
    </row>
    <row r="3">
      <c r="A3" s="3" t="inlineStr">
        <is>
          <t>Operating Loss Carryforwards [Line Items]</t>
        </is>
      </c>
    </row>
    <row r="4">
      <c r="A4" s="4" t="inlineStr">
        <is>
          <t>Income tax expense (benefit)</t>
        </is>
      </c>
      <c r="B4" s="6" t="n">
        <v>0</v>
      </c>
      <c r="C4" s="6" t="n">
        <v>0</v>
      </c>
    </row>
    <row r="5">
      <c r="A5" s="4" t="inlineStr">
        <is>
          <t>Valuation allowance</t>
        </is>
      </c>
      <c r="B5" s="5" t="n">
        <v>5700</v>
      </c>
      <c r="C5" s="5" t="n">
        <v>57300</v>
      </c>
    </row>
    <row r="6">
      <c r="A6" s="4" t="inlineStr">
        <is>
          <t>Unrecognized tax benefits accrued for interest and penalties</t>
        </is>
      </c>
      <c r="B6" s="5" t="n">
        <v>0</v>
      </c>
      <c r="C6" s="5" t="n">
        <v>0</v>
      </c>
    </row>
    <row r="7">
      <c r="A7" s="4" t="inlineStr">
        <is>
          <t>Domestic Tax Authority</t>
        </is>
      </c>
    </row>
    <row r="8">
      <c r="A8" s="3" t="inlineStr">
        <is>
          <t>Operating Loss Carryforwards [Line Items]</t>
        </is>
      </c>
    </row>
    <row r="9">
      <c r="A9" s="4" t="inlineStr">
        <is>
          <t>Operating loss carryforwards</t>
        </is>
      </c>
      <c r="B9" s="6" t="n">
        <v>24400</v>
      </c>
      <c r="C9" s="6" t="n">
        <v>221900</v>
      </c>
    </row>
    <row r="10">
      <c r="A10" s="4" t="inlineStr">
        <is>
          <t>Percentage deduction of annual taxable income.</t>
        </is>
      </c>
      <c r="C10" s="4" t="inlineStr">
        <is>
          <t>80.00%</t>
        </is>
      </c>
    </row>
    <row r="11">
      <c r="A11" s="4" t="inlineStr">
        <is>
          <t>Domestic Tax Authority | Research Tax Credit Carryforward</t>
        </is>
      </c>
    </row>
    <row r="12">
      <c r="A12" s="3" t="inlineStr">
        <is>
          <t>Operating Loss Carryforwards [Line Items]</t>
        </is>
      </c>
    </row>
    <row r="13">
      <c r="A13" s="4" t="inlineStr">
        <is>
          <t>Tax credit carryforward</t>
        </is>
      </c>
      <c r="C13" s="6" t="n">
        <v>3300</v>
      </c>
    </row>
    <row r="14">
      <c r="A14" s="4" t="inlineStr">
        <is>
          <t>Tax credit carryforward expiration term</t>
        </is>
      </c>
      <c r="C14" s="4" t="inlineStr">
        <is>
          <t>2041</t>
        </is>
      </c>
    </row>
    <row r="15">
      <c r="A15" s="4" t="inlineStr">
        <is>
          <t>State and Local Jurisdiction</t>
        </is>
      </c>
    </row>
    <row r="16">
      <c r="A16" s="3" t="inlineStr">
        <is>
          <t>Operating Loss Carryforwards [Line Items]</t>
        </is>
      </c>
    </row>
    <row r="17">
      <c r="A17" s="4" t="inlineStr">
        <is>
          <t>Operating loss carryforwards</t>
        </is>
      </c>
      <c r="C17" s="6" t="n">
        <v>81900</v>
      </c>
    </row>
    <row r="18">
      <c r="A18" s="4" t="inlineStr">
        <is>
          <t>State and Local Jurisdiction | Research Tax Credit Carryforward</t>
        </is>
      </c>
    </row>
    <row r="19">
      <c r="A19" s="3" t="inlineStr">
        <is>
          <t>Operating Loss Carryforwards [Line Items]</t>
        </is>
      </c>
    </row>
    <row r="20">
      <c r="A20" s="4" t="inlineStr">
        <is>
          <t>Tax credit carryforward</t>
        </is>
      </c>
      <c r="C20" s="6" t="n">
        <v>1300</v>
      </c>
    </row>
    <row r="21">
      <c r="A21" s="4" t="inlineStr">
        <is>
          <t>Tax credit carryforward expiration term</t>
        </is>
      </c>
      <c r="C21" s="4" t="inlineStr">
        <is>
          <t>2036</t>
        </is>
      </c>
    </row>
    <row r="22">
      <c r="A22" s="4" t="inlineStr">
        <is>
          <t>Indefinite Period | State and Local Jurisdiction</t>
        </is>
      </c>
    </row>
    <row r="23">
      <c r="A23" s="3" t="inlineStr">
        <is>
          <t>Operating Loss Carryforwards [Line Items]</t>
        </is>
      </c>
    </row>
    <row r="24">
      <c r="A24" s="4" t="inlineStr">
        <is>
          <t>Operating loss carryforwards</t>
        </is>
      </c>
      <c r="C24" s="6" t="n">
        <v>3400</v>
      </c>
    </row>
    <row r="25">
      <c r="A25" s="4" t="inlineStr">
        <is>
          <t>Tax Year2040 | State and Local Jurisdiction</t>
        </is>
      </c>
    </row>
    <row r="26">
      <c r="A26" s="3" t="inlineStr">
        <is>
          <t>Operating Loss Carryforwards [Line Items]</t>
        </is>
      </c>
    </row>
    <row r="27">
      <c r="A27" s="4" t="inlineStr">
        <is>
          <t>Operating loss carryforwards</t>
        </is>
      </c>
      <c r="C27" s="6" t="n">
        <v>78500</v>
      </c>
    </row>
    <row r="28">
      <c r="A28" s="4" t="inlineStr">
        <is>
          <t>Operating loss carryforwards expiration</t>
        </is>
      </c>
      <c r="C28" s="4" t="inlineStr">
        <is>
          <t>204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come Taxes - Schedule of Effective Income Tax Rate (Details)</t>
        </is>
      </c>
      <c r="B1" s="2" t="inlineStr">
        <is>
          <t>7 Months Ended</t>
        </is>
      </c>
      <c r="C1" s="2" t="inlineStr">
        <is>
          <t>12 Months Ended</t>
        </is>
      </c>
    </row>
    <row r="2">
      <c r="B2" s="2" t="inlineStr">
        <is>
          <t>Dec. 31, 2020</t>
        </is>
      </c>
      <c r="C2" s="2" t="inlineStr">
        <is>
          <t>Dec. 31, 2021</t>
        </is>
      </c>
    </row>
    <row r="3">
      <c r="A3" s="3" t="inlineStr">
        <is>
          <t>Effective Income Tax Rate Reconciliation, Percent [Abstract]</t>
        </is>
      </c>
    </row>
    <row r="4">
      <c r="A4" s="4" t="inlineStr">
        <is>
          <t>Federal statutory income tax rate</t>
        </is>
      </c>
      <c r="B4" s="4" t="inlineStr">
        <is>
          <t>(21.00%)</t>
        </is>
      </c>
      <c r="C4" s="4" t="inlineStr">
        <is>
          <t>(21.00%)</t>
        </is>
      </c>
    </row>
    <row r="5">
      <c r="A5" s="4" t="inlineStr">
        <is>
          <t>State income taxes, net of federal benefit</t>
        </is>
      </c>
      <c r="B5" s="4" t="inlineStr">
        <is>
          <t>(0.40%)</t>
        </is>
      </c>
      <c r="C5" s="4" t="inlineStr">
        <is>
          <t>(2.90%)</t>
        </is>
      </c>
    </row>
    <row r="6">
      <c r="A6" s="4" t="inlineStr">
        <is>
          <t>Federal research and development tax credits</t>
        </is>
      </c>
      <c r="B6" s="4" t="inlineStr">
        <is>
          <t>(0.20%)</t>
        </is>
      </c>
      <c r="C6" s="4" t="inlineStr">
        <is>
          <t>(1.40%)</t>
        </is>
      </c>
    </row>
    <row r="7">
      <c r="A7" s="4" t="inlineStr">
        <is>
          <t>Non-deductible expense</t>
        </is>
      </c>
      <c r="B7" s="4" t="inlineStr">
        <is>
          <t>12.90%</t>
        </is>
      </c>
      <c r="C7" s="4" t="inlineStr">
        <is>
          <t>0.00%</t>
        </is>
      </c>
    </row>
    <row r="8">
      <c r="A8" s="4" t="inlineStr">
        <is>
          <t>Change in deferred tax asset valuation allowance</t>
        </is>
      </c>
      <c r="B8" s="4" t="inlineStr">
        <is>
          <t>8.70%</t>
        </is>
      </c>
      <c r="C8" s="4" t="inlineStr">
        <is>
          <t>25.30%</t>
        </is>
      </c>
    </row>
    <row r="9">
      <c r="A9" s="4" t="inlineStr">
        <is>
          <t>Effective income tax rate</t>
        </is>
      </c>
      <c r="B9" s="4" t="inlineStr">
        <is>
          <t>0.00%</t>
        </is>
      </c>
      <c r="C9"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6" t="n">
        <v>51635</v>
      </c>
      <c r="C3" s="6" t="n">
        <v>5340</v>
      </c>
    </row>
    <row r="4">
      <c r="A4" s="4" t="inlineStr">
        <is>
          <t>Research and development tax credits carryforwards</t>
        </is>
      </c>
      <c r="B4" s="5" t="n">
        <v>4350</v>
      </c>
      <c r="C4" s="5" t="n">
        <v>138</v>
      </c>
    </row>
    <row r="5">
      <c r="A5" s="4" t="inlineStr">
        <is>
          <t>Stock-based compensation expense</t>
        </is>
      </c>
      <c r="B5" s="5" t="n">
        <v>4116</v>
      </c>
      <c r="C5" s="5" t="n">
        <v>31</v>
      </c>
    </row>
    <row r="6">
      <c r="A6" s="4" t="inlineStr">
        <is>
          <t>Intangibles</t>
        </is>
      </c>
      <c r="B6" s="5" t="n">
        <v>1707</v>
      </c>
      <c r="C6" s="5" t="n">
        <v>0</v>
      </c>
    </row>
    <row r="7">
      <c r="A7" s="4" t="inlineStr">
        <is>
          <t>Other</t>
        </is>
      </c>
      <c r="B7" s="5" t="n">
        <v>1160</v>
      </c>
      <c r="C7" s="5" t="n">
        <v>173</v>
      </c>
    </row>
    <row r="8">
      <c r="A8" s="4" t="inlineStr">
        <is>
          <t>Total deferred tax assets</t>
        </is>
      </c>
      <c r="B8" s="5" t="n">
        <v>62968</v>
      </c>
      <c r="C8" s="5" t="n">
        <v>5682</v>
      </c>
    </row>
    <row r="9">
      <c r="A9" s="3" t="inlineStr">
        <is>
          <t>Deferred tax liabilities:</t>
        </is>
      </c>
    </row>
    <row r="10">
      <c r="A10" s="4" t="inlineStr">
        <is>
          <t>Valuation allowance</t>
        </is>
      </c>
      <c r="B10" s="5" t="n">
        <v>-62968</v>
      </c>
      <c r="C10" s="5" t="n">
        <v>-5682</v>
      </c>
    </row>
    <row r="11">
      <c r="A11" s="4" t="inlineStr">
        <is>
          <t>Net deferred tax assets</t>
        </is>
      </c>
      <c r="B11" s="6" t="n">
        <v>0</v>
      </c>
      <c r="C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46" customWidth="1" min="5" max="5"/>
    <col width="46" customWidth="1" min="6" max="6"/>
    <col width="37" customWidth="1" min="7" max="7"/>
    <col width="22" customWidth="1" min="8" max="8"/>
    <col width="34" customWidth="1" min="9" max="9"/>
    <col width="24" customWidth="1" min="10" max="10"/>
    <col width="36" customWidth="1" min="11" max="11"/>
    <col width="48" customWidth="1" min="12" max="12"/>
    <col width="46" customWidth="1" min="13" max="13"/>
    <col width="29" customWidth="1" min="14" max="14"/>
    <col width="61" customWidth="1" min="15" max="15"/>
  </cols>
  <sheetData>
    <row r="1">
      <c r="A1" s="1" t="inlineStr">
        <is>
          <t>CONSOLIDATED STATEMENTS OF CONVERTIBLE PREFERRED STOCK AND STOCKHOLDER'S DEFICIT - USD ($) $ in Thousands</t>
        </is>
      </c>
      <c r="B1" s="2" t="inlineStr">
        <is>
          <t>Total</t>
        </is>
      </c>
      <c r="C1" s="2" t="inlineStr">
        <is>
          <t>IPO [Member]</t>
        </is>
      </c>
      <c r="D1" s="2" t="inlineStr">
        <is>
          <t>Series A Convertible Preferred Stock [Member]</t>
        </is>
      </c>
      <c r="E1" s="2" t="inlineStr">
        <is>
          <t>Series B Convertible Preferred Stock [Member]</t>
        </is>
      </c>
      <c r="F1" s="2" t="inlineStr">
        <is>
          <t>Series C Convertible Preferred Stock [Member]</t>
        </is>
      </c>
      <c r="G1" s="2" t="inlineStr">
        <is>
          <t>Convertible Preferred Stock [Member]</t>
        </is>
      </c>
      <c r="H1" s="2" t="inlineStr">
        <is>
          <t>Common Stock [Member]</t>
        </is>
      </c>
      <c r="I1" s="2" t="inlineStr">
        <is>
          <t>Common Stock [Member]IPO [Member]</t>
        </is>
      </c>
      <c r="J1" s="2" t="inlineStr">
        <is>
          <t>Treasury Stock [Member]</t>
        </is>
      </c>
      <c r="K1" s="2" t="inlineStr">
        <is>
          <t>Additional Paid-in Capital [Member]</t>
        </is>
      </c>
      <c r="L1" s="2" t="inlineStr">
        <is>
          <t>Additional Paid-in Capital [Member]IPO [Member]</t>
        </is>
      </c>
      <c r="M1" s="2" t="inlineStr">
        <is>
          <t>Accumulated Other Comprehensive Loss [Member]</t>
        </is>
      </c>
      <c r="N1" s="2" t="inlineStr">
        <is>
          <t>Accumulated Deficit [Member]</t>
        </is>
      </c>
      <c r="O1" s="2" t="inlineStr">
        <is>
          <t>Preferred Stock [Member]Convertible Preferred Stock [Member]</t>
        </is>
      </c>
    </row>
    <row r="2">
      <c r="A2" s="4" t="inlineStr">
        <is>
          <t>Balance at Jun. 03, 2020</t>
        </is>
      </c>
      <c r="H2" s="6" t="n">
        <v>0</v>
      </c>
      <c r="K2" s="6" t="n">
        <v>0</v>
      </c>
      <c r="M2" s="6" t="n">
        <v>0</v>
      </c>
      <c r="N2" s="6" t="n">
        <v>0</v>
      </c>
      <c r="O2" s="6" t="n">
        <v>0</v>
      </c>
    </row>
    <row r="3">
      <c r="A3" s="4" t="inlineStr">
        <is>
          <t>Balances, shares at Jun. 03, 2020</t>
        </is>
      </c>
      <c r="H3" s="5" t="n">
        <v>0</v>
      </c>
      <c r="O3" s="5" t="n">
        <v>0</v>
      </c>
    </row>
    <row r="4">
      <c r="A4" s="4" t="inlineStr">
        <is>
          <t>Issuance of common stock at inception</t>
        </is>
      </c>
      <c r="H4" s="6" t="n">
        <v>2</v>
      </c>
      <c r="K4" s="5" t="n">
        <v>-2</v>
      </c>
    </row>
    <row r="5">
      <c r="A5" s="4" t="inlineStr">
        <is>
          <t>Issuance of common stock, shares</t>
        </is>
      </c>
      <c r="H5" s="5" t="n">
        <v>21250000</v>
      </c>
    </row>
    <row r="6">
      <c r="A6" s="4" t="inlineStr">
        <is>
          <t>Temporary equity, Issuance of Series A convertible preferred stock in exchange for assigned rights, license and repurchased common stock, Shares</t>
        </is>
      </c>
      <c r="D6" s="5" t="n">
        <v>5000000</v>
      </c>
    </row>
    <row r="7">
      <c r="A7" s="4" t="inlineStr">
        <is>
          <t>Temporary equity, Issuance of Series A convertible preferred stock in exchange for assigned rights, license and repurchased common stock</t>
        </is>
      </c>
      <c r="D7" s="6" t="n">
        <v>40000</v>
      </c>
    </row>
    <row r="8">
      <c r="A8" s="4" t="inlineStr">
        <is>
          <t>Issuance of Series A convertible preferred stock in exchange for assigned rights, license and repurchased common stock, Shares</t>
        </is>
      </c>
      <c r="H8" s="5" t="n">
        <v>-21250000</v>
      </c>
      <c r="J8" s="5" t="n">
        <v>21250000</v>
      </c>
    </row>
    <row r="9">
      <c r="A9" s="4" t="inlineStr">
        <is>
          <t>Issuance of Series A convertible preferred stock in exchange for assigned rights, license and repurchased common stock</t>
        </is>
      </c>
      <c r="B9" s="6" t="n">
        <v>-85</v>
      </c>
      <c r="H9" s="6" t="n">
        <v>-2</v>
      </c>
      <c r="J9" s="6" t="n">
        <v>-85</v>
      </c>
      <c r="K9" s="5" t="n">
        <v>2</v>
      </c>
      <c r="N9" s="4" t="inlineStr">
        <is>
          <t xml:space="preserve"> </t>
        </is>
      </c>
    </row>
    <row r="10">
      <c r="A10" s="4" t="inlineStr">
        <is>
          <t>Issuance of convertible preferred stock</t>
        </is>
      </c>
      <c r="D10" s="6" t="n">
        <v>49706</v>
      </c>
      <c r="E10" s="6" t="n">
        <v>79842</v>
      </c>
    </row>
    <row r="11">
      <c r="A11" s="4" t="inlineStr">
        <is>
          <t>Issuance of convertible preferred stock, shares</t>
        </is>
      </c>
      <c r="D11" s="5" t="n">
        <v>6237500</v>
      </c>
      <c r="E11" s="5" t="n">
        <v>1410434</v>
      </c>
    </row>
    <row r="12">
      <c r="A12" s="4" t="inlineStr">
        <is>
          <t>Issuance of restricted common stock upon early exercise of stock options</t>
        </is>
      </c>
      <c r="H12" s="6" t="n">
        <v>1</v>
      </c>
      <c r="K12" s="5" t="n">
        <v>-1</v>
      </c>
    </row>
    <row r="13">
      <c r="A13" s="4" t="inlineStr">
        <is>
          <t>Issuance of restricted common stock upon early exercise of stock options, share)</t>
        </is>
      </c>
      <c r="H13" s="5" t="n">
        <v>6943240</v>
      </c>
    </row>
    <row r="14">
      <c r="A14" s="4" t="inlineStr">
        <is>
          <t>Repurchase of unvested restricted common stock (in shares)</t>
        </is>
      </c>
      <c r="H14" s="5" t="n">
        <v>-1350000</v>
      </c>
      <c r="J14" s="5" t="n">
        <v>1350000</v>
      </c>
    </row>
    <row r="15">
      <c r="A15" s="4" t="inlineStr">
        <is>
          <t>Stock-based compensation expense</t>
        </is>
      </c>
      <c r="B15" s="5" t="n">
        <v>155</v>
      </c>
      <c r="K15" s="5" t="n">
        <v>155</v>
      </c>
    </row>
    <row r="16">
      <c r="A16" s="4" t="inlineStr">
        <is>
          <t>Net loss</t>
        </is>
      </c>
      <c r="B16" s="5" t="n">
        <v>-65319</v>
      </c>
      <c r="N16" s="5" t="n">
        <v>-65319</v>
      </c>
    </row>
    <row r="17">
      <c r="A17" s="4" t="inlineStr">
        <is>
          <t>Balance at Dec. 31, 2020</t>
        </is>
      </c>
      <c r="B17" s="6" t="n">
        <v>-65249</v>
      </c>
      <c r="H17" s="6" t="n">
        <v>1</v>
      </c>
      <c r="K17" s="5" t="n">
        <v>154</v>
      </c>
      <c r="M17" s="5" t="n">
        <v>0</v>
      </c>
      <c r="N17" s="5" t="n">
        <v>-65319</v>
      </c>
      <c r="O17" s="6" t="n">
        <v>169548</v>
      </c>
    </row>
    <row r="18">
      <c r="A18" s="4" t="inlineStr">
        <is>
          <t>Balance, shares at Dec. 31, 2020</t>
        </is>
      </c>
      <c r="H18" s="5" t="n">
        <v>5593240</v>
      </c>
      <c r="O18" s="5" t="n">
        <v>12647934</v>
      </c>
    </row>
    <row r="19">
      <c r="A19" s="4" t="inlineStr">
        <is>
          <t>Treasury stock, shares at Dec. 31, 2020</t>
        </is>
      </c>
      <c r="B19" s="5" t="n">
        <v>22600000</v>
      </c>
      <c r="J19" s="5" t="n">
        <v>22600000</v>
      </c>
    </row>
    <row r="20">
      <c r="A20" s="4" t="inlineStr">
        <is>
          <t>Treasury stock at Dec. 31, 2020</t>
        </is>
      </c>
      <c r="B20" s="6" t="n">
        <v>85</v>
      </c>
      <c r="J20" s="6" t="n">
        <v>-85</v>
      </c>
    </row>
    <row r="21">
      <c r="A21" s="4" t="inlineStr">
        <is>
          <t>Issuance of common stock, shares</t>
        </is>
      </c>
      <c r="H21" s="5" t="n">
        <v>6000</v>
      </c>
      <c r="I21" s="5" t="n">
        <v>20930000</v>
      </c>
    </row>
    <row r="22">
      <c r="A22" s="4" t="inlineStr">
        <is>
          <t>Issuance of common stock</t>
        </is>
      </c>
      <c r="B22" s="5" t="n">
        <v>66</v>
      </c>
      <c r="C22" s="6" t="n">
        <v>327520</v>
      </c>
      <c r="I22" s="6" t="n">
        <v>2</v>
      </c>
      <c r="K22" s="5" t="n">
        <v>66</v>
      </c>
      <c r="L22" s="6" t="n">
        <v>327518</v>
      </c>
    </row>
    <row r="23">
      <c r="A23" s="4" t="inlineStr">
        <is>
          <t>Issuance of convertible preferred stock</t>
        </is>
      </c>
      <c r="F23" s="6" t="n">
        <v>335163</v>
      </c>
    </row>
    <row r="24">
      <c r="A24" s="4" t="inlineStr">
        <is>
          <t>Issuance of convertible preferred stock, shares</t>
        </is>
      </c>
      <c r="F24" s="5" t="n">
        <v>4296550</v>
      </c>
    </row>
    <row r="25">
      <c r="A25" s="4" t="inlineStr">
        <is>
          <t>Conversion of convertible preferred stock to common stock</t>
        </is>
      </c>
      <c r="B25" s="5" t="n">
        <v>504711</v>
      </c>
      <c r="H25" s="6" t="n">
        <v>8</v>
      </c>
      <c r="K25" s="5" t="n">
        <v>504703</v>
      </c>
    </row>
    <row r="26">
      <c r="A26" s="4" t="inlineStr">
        <is>
          <t>Conversion of convertible preferred stock to common stock, shares</t>
        </is>
      </c>
      <c r="H26" s="5" t="n">
        <v>84722420</v>
      </c>
    </row>
    <row r="27">
      <c r="A27" s="4" t="inlineStr">
        <is>
          <t>Retirement of treasury shares</t>
        </is>
      </c>
      <c r="J27" s="6" t="n">
        <v>85</v>
      </c>
      <c r="K27" s="5" t="n">
        <v>-85</v>
      </c>
    </row>
    <row r="28">
      <c r="A28" s="4" t="inlineStr">
        <is>
          <t>Retirement of treasury shares, shares</t>
        </is>
      </c>
      <c r="J28" s="5" t="n">
        <v>-22600000</v>
      </c>
    </row>
    <row r="29">
      <c r="A29" s="4" t="inlineStr">
        <is>
          <t>Vesting of restricted common stock from early-exercised options</t>
        </is>
      </c>
      <c r="B29" s="5" t="n">
        <v>5</v>
      </c>
      <c r="K29" s="5" t="n">
        <v>5</v>
      </c>
    </row>
    <row r="30">
      <c r="A30" s="4" t="inlineStr">
        <is>
          <t>Temporary equity, Conversion of convertible preferred stock to common stock, shares</t>
        </is>
      </c>
      <c r="G30" s="5" t="n">
        <v>-16944484</v>
      </c>
    </row>
    <row r="31">
      <c r="A31" s="4" t="inlineStr">
        <is>
          <t>Temporary equity, Conversion of convertible preferred stock to common stock</t>
        </is>
      </c>
      <c r="G31" s="6" t="n">
        <v>-504711</v>
      </c>
    </row>
    <row r="32">
      <c r="A32" s="4" t="inlineStr">
        <is>
          <t>Repurchase of unvested restricted common stock (in shares)</t>
        </is>
      </c>
      <c r="H32" s="5" t="n">
        <v>-468751</v>
      </c>
      <c r="J32" s="5" t="n">
        <v>468751</v>
      </c>
    </row>
    <row r="33">
      <c r="A33" s="4" t="inlineStr">
        <is>
          <t>Stock-based compensation expense</t>
        </is>
      </c>
      <c r="B33" s="5" t="n">
        <v>17764</v>
      </c>
      <c r="K33" s="5" t="n">
        <v>17764</v>
      </c>
    </row>
    <row r="34">
      <c r="A34" s="4" t="inlineStr">
        <is>
          <t>Unrealized loss on available-for-sale securities, net of tax</t>
        </is>
      </c>
      <c r="B34" s="5" t="n">
        <v>-8</v>
      </c>
      <c r="M34" s="5" t="n">
        <v>-8</v>
      </c>
    </row>
    <row r="35">
      <c r="A35" s="4" t="inlineStr">
        <is>
          <t>Net loss</t>
        </is>
      </c>
      <c r="B35" s="5" t="n">
        <v>-226790</v>
      </c>
      <c r="N35" s="5" t="n">
        <v>-226790</v>
      </c>
    </row>
    <row r="36">
      <c r="A36" s="4" t="inlineStr">
        <is>
          <t>Balance at Dec. 31, 2021</t>
        </is>
      </c>
      <c r="B36" s="6" t="n">
        <v>558019</v>
      </c>
      <c r="H36" s="6" t="n">
        <v>11</v>
      </c>
      <c r="K36" s="6" t="n">
        <v>850125</v>
      </c>
      <c r="M36" s="6" t="n">
        <v>-8</v>
      </c>
      <c r="N36" s="6" t="n">
        <v>-292109</v>
      </c>
      <c r="O36" s="4" t="inlineStr">
        <is>
          <t xml:space="preserve"> </t>
        </is>
      </c>
    </row>
    <row r="37">
      <c r="A37" s="4" t="inlineStr">
        <is>
          <t>Balance, shares at Dec. 31, 2021</t>
        </is>
      </c>
      <c r="H37" s="5" t="n">
        <v>110782909</v>
      </c>
      <c r="O37" s="5" t="n">
        <v>0</v>
      </c>
    </row>
    <row r="38">
      <c r="A38" s="4" t="inlineStr">
        <is>
          <t>Treasury stock, shares at Dec. 31, 2021</t>
        </is>
      </c>
      <c r="B38" s="5" t="n">
        <v>468751</v>
      </c>
      <c r="J38" s="5" t="n">
        <v>468751</v>
      </c>
    </row>
    <row r="39">
      <c r="A39" s="4" t="inlineStr">
        <is>
          <t>Treasury stock at Dec. 31, 2021</t>
        </is>
      </c>
      <c r="B39" s="6" t="n">
        <v>0</v>
      </c>
      <c r="J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ined Contribution Plan - Additional Information (Details) - 401(k) Plan [Member] - USD ($) $ in Millions</t>
        </is>
      </c>
      <c r="B1" s="2" t="inlineStr">
        <is>
          <t>7 Months Ended</t>
        </is>
      </c>
      <c r="C1" s="2" t="inlineStr">
        <is>
          <t>12 Months Ended</t>
        </is>
      </c>
    </row>
    <row r="2">
      <c r="B2" s="2" t="inlineStr">
        <is>
          <t>Dec. 31, 2020</t>
        </is>
      </c>
      <c r="C2" s="2" t="inlineStr">
        <is>
          <t>Dec. 31, 2021</t>
        </is>
      </c>
    </row>
    <row r="3">
      <c r="A3" s="3" t="inlineStr">
        <is>
          <t>Defined Contribution Plan Disclosure [Line Items]</t>
        </is>
      </c>
    </row>
    <row r="4">
      <c r="A4" s="4" t="inlineStr">
        <is>
          <t>Percentage of eligible participants of non-elective contributions</t>
        </is>
      </c>
      <c r="C4" s="4" t="inlineStr">
        <is>
          <t>3.00%</t>
        </is>
      </c>
    </row>
    <row r="5">
      <c r="A5" s="4" t="inlineStr">
        <is>
          <t>Defined contribution amount</t>
        </is>
      </c>
      <c r="C5" s="9" t="n">
        <v>0.6</v>
      </c>
    </row>
    <row r="6">
      <c r="A6" s="4" t="inlineStr">
        <is>
          <t>Maximum [Member]</t>
        </is>
      </c>
    </row>
    <row r="7">
      <c r="A7" s="3" t="inlineStr">
        <is>
          <t>Defined Contribution Plan Disclosure [Line Items]</t>
        </is>
      </c>
    </row>
    <row r="8">
      <c r="A8" s="4" t="inlineStr">
        <is>
          <t>Defined contribution amount</t>
        </is>
      </c>
      <c r="B8" s="9"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5" customWidth="1" min="8" max="8"/>
    <col width="14" customWidth="1" min="9" max="9"/>
    <col width="16" customWidth="1" min="10" max="10"/>
    <col width="14" customWidth="1" min="11" max="11"/>
    <col width="14" customWidth="1" min="12" max="12"/>
    <col width="13" customWidth="1" min="13" max="13"/>
    <col width="14" customWidth="1" min="14" max="14"/>
    <col width="13" customWidth="1" min="15" max="15"/>
  </cols>
  <sheetData>
    <row r="1">
      <c r="A1" s="1" t="inlineStr">
        <is>
          <t>Net Loss per Share - Schedule of Earning Per Share, Basic and Diluted (Details) - USD ($) $ / shares in Units, $ in Thousands</t>
        </is>
      </c>
      <c r="B1" s="2" t="inlineStr">
        <is>
          <t>3 Months Ended</t>
        </is>
      </c>
      <c r="H1" s="2" t="inlineStr">
        <is>
          <t>7 Months Ended</t>
        </is>
      </c>
      <c r="J1" s="2" t="inlineStr">
        <is>
          <t>12 Months Ended</t>
        </is>
      </c>
    </row>
    <row r="2">
      <c r="B2" s="2" t="inlineStr">
        <is>
          <t>Dec. 31, 2021</t>
        </is>
      </c>
      <c r="C2" s="2" t="inlineStr">
        <is>
          <t>Sep. 30, 2021</t>
        </is>
      </c>
      <c r="D2" s="2" t="inlineStr">
        <is>
          <t>Jun. 30, 2021</t>
        </is>
      </c>
      <c r="E2" s="2" t="inlineStr">
        <is>
          <t>[1]</t>
        </is>
      </c>
      <c r="F2" s="2" t="inlineStr">
        <is>
          <t>Mar. 31, 2021</t>
        </is>
      </c>
      <c r="G2" s="2" t="inlineStr">
        <is>
          <t>[2]</t>
        </is>
      </c>
      <c r="H2" s="2" t="inlineStr">
        <is>
          <t>Dec. 31, 2020</t>
        </is>
      </c>
      <c r="I2" s="2" t="inlineStr">
        <is>
          <t>Dec. 31, 2020</t>
        </is>
      </c>
      <c r="J2" s="2" t="inlineStr">
        <is>
          <t>Dec. 31, 2021</t>
        </is>
      </c>
      <c r="K2" s="2" t="inlineStr">
        <is>
          <t>Sep. 30, 2021</t>
        </is>
      </c>
      <c r="L2" s="2" t="inlineStr">
        <is>
          <t>Jun. 30, 2021</t>
        </is>
      </c>
      <c r="M2" s="2" t="inlineStr">
        <is>
          <t>[1]</t>
        </is>
      </c>
      <c r="N2" s="2" t="inlineStr">
        <is>
          <t>Mar. 31, 2021</t>
        </is>
      </c>
      <c r="O2" s="2" t="inlineStr">
        <is>
          <t>[2]</t>
        </is>
      </c>
    </row>
    <row r="3">
      <c r="A3" s="3" t="inlineStr">
        <is>
          <t>Numerator:</t>
        </is>
      </c>
    </row>
    <row r="4">
      <c r="A4" s="4" t="inlineStr">
        <is>
          <t>Net loss</t>
        </is>
      </c>
      <c r="B4" s="6" t="n">
        <v>-83042</v>
      </c>
      <c r="C4" s="6" t="n">
        <v>-60375</v>
      </c>
      <c r="D4" s="6" t="n">
        <v>-44673</v>
      </c>
      <c r="F4" s="6" t="n">
        <v>-38700</v>
      </c>
      <c r="H4" s="6" t="n">
        <v>-65319</v>
      </c>
      <c r="I4" s="6" t="n">
        <v>-65319</v>
      </c>
      <c r="J4" s="6" t="n">
        <v>-226790</v>
      </c>
      <c r="K4" s="6" t="n">
        <v>-143748</v>
      </c>
      <c r="L4" s="6" t="n">
        <v>-83373</v>
      </c>
      <c r="N4" s="6" t="n">
        <v>-38700</v>
      </c>
    </row>
    <row r="5">
      <c r="A5" s="3" t="inlineStr">
        <is>
          <t>Denominator:</t>
        </is>
      </c>
    </row>
    <row r="6">
      <c r="A6" s="4" t="inlineStr">
        <is>
          <t>Weighted-average common shares outstanding, basic and diluted</t>
        </is>
      </c>
      <c r="H6" s="5" t="n">
        <v>3608491</v>
      </c>
      <c r="J6" s="5" t="n">
        <v>42621265</v>
      </c>
    </row>
    <row r="7">
      <c r="A7" s="4" t="inlineStr">
        <is>
          <t>Net loss per share attributable to common stockholders, basic and diluted</t>
        </is>
      </c>
      <c r="H7" s="8" t="n">
        <v>-18.1</v>
      </c>
      <c r="J7" s="8" t="n">
        <v>-5.32</v>
      </c>
    </row>
    <row r="8"/>
    <row r="9">
      <c r="A9" s="4" t="inlineStr">
        <is>
          <t>[1]</t>
        </is>
      </c>
      <c r="B9" s="4" t="inlineStr">
        <is>
          <t>The June 30, 2021 Quarterly Report on Form 10-Q filed with the SEC on September 20, 2021 included a clerical error. The net loss numbers used in the basic and diluted share computation for the three and six months ended June 30, 2021 were in thousands, resulting in a basic and diluted loss per share of $ 0.18 and $ 0.66 , respectively. The corrected net loss number to be used in the basic and diluted share computation for the three and six months ended June 30, 2021 should have been the net loss multiplied by one thousand, resulting in a corrected basic and diluted loss per share of $ 178.86 and $ 663.94 , respectively. This correction is reflected in the above table. This error had no impact to the reported amount of net loss or the unaudited consolidated balance sheets, statements of cash flows, or statements of stockholders’ equity (deficit), and notes to the financial statements as of, and for the three and six months ended June 30, 2021, other than to Note 13. Net Loss per Share. The materiality of the error was assessed in accordance with the SEC’s Staff Accounting Bulletin 99 and the Company concluded that the previously issued consolidated financial statements were not materially misstated. In accordance with the SEC’s Staff Accounting Bulletin 108, this immaterial error will be corrected and the revision will be presented prospectively here and in future filings.</t>
        </is>
      </c>
    </row>
    <row r="10">
      <c r="A10" s="4" t="inlineStr">
        <is>
          <t>[2]</t>
        </is>
      </c>
      <c r="B10" s="4" t="inlineStr">
        <is>
          <t>Net loss per share data is not applicable for the three months ended March 31, 2021 as the Company had no shares of common stock outstanding for accounting purposes during that period. All of the 5,593,240 shares of common stock issued and outstanding as of March 31, 2021 were shares of unvested restricted common stock issued by the Company upon the early exercise of stock options granted in June 2020. As a result, such shares are not considered outstanding for accounting purposes until vested and were excluded from the calculations of basic net loss per share attributable to common stockholders for the three months ended March 31, 2021.</t>
        </is>
      </c>
    </row>
  </sheetData>
  <mergeCells count="27">
    <mergeCell ref="A1:A2"/>
    <mergeCell ref="B1:G1"/>
    <mergeCell ref="H1:I1"/>
    <mergeCell ref="J1:O1"/>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A8:O8"/>
    <mergeCell ref="B9:O9"/>
    <mergeCell ref="B10:O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chedule of Antidilutive Securities Excluded from Computation of Earnings Per Share (Details) - shares</t>
        </is>
      </c>
      <c r="B1" s="2" t="inlineStr">
        <is>
          <t>7 Months Ended</t>
        </is>
      </c>
      <c r="C1" s="2" t="inlineStr">
        <is>
          <t>12 Months Ended</t>
        </is>
      </c>
    </row>
    <row r="2">
      <c r="B2" s="2" t="inlineStr">
        <is>
          <t>Dec. 31, 2020</t>
        </is>
      </c>
      <c r="C2" s="2" t="inlineStr">
        <is>
          <t>Dec. 31, 2021</t>
        </is>
      </c>
    </row>
    <row r="3">
      <c r="A3" s="3" t="inlineStr">
        <is>
          <t>Antidilutive Securities Excluded From Computation Of Earnings Per Share [Line Items]</t>
        </is>
      </c>
    </row>
    <row r="4">
      <c r="A4" s="4" t="inlineStr">
        <is>
          <t>Antidilutive Securities Excluded from Computation of Earnings Per Share, Amount</t>
        </is>
      </c>
      <c r="B4" s="5" t="n">
        <v>71800980</v>
      </c>
      <c r="C4" s="5" t="n">
        <v>21953767</v>
      </c>
    </row>
    <row r="5">
      <c r="A5" s="4" t="inlineStr">
        <is>
          <t>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63239670</v>
      </c>
      <c r="C7" s="5" t="n">
        <v>0</v>
      </c>
    </row>
    <row r="8">
      <c r="A8" s="4" t="inlineStr">
        <is>
          <t>Share-based Payment Arrangement, Option [Member]</t>
        </is>
      </c>
    </row>
    <row r="9">
      <c r="A9" s="3" t="inlineStr">
        <is>
          <t>Antidilutive Securities Excluded From Computation Of Earnings Per Share [Line Items]</t>
        </is>
      </c>
    </row>
    <row r="10">
      <c r="A10" s="4" t="inlineStr">
        <is>
          <t>Antidilutive Securities Excluded from Computation of Earnings Per Share, Amount</t>
        </is>
      </c>
      <c r="B10" s="5" t="n">
        <v>2968070</v>
      </c>
      <c r="C10" s="5" t="n">
        <v>18871592</v>
      </c>
    </row>
    <row r="11">
      <c r="A11" s="4" t="inlineStr">
        <is>
          <t>Unvested Restricted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5593240</v>
      </c>
      <c r="C13" s="5" t="n">
        <v>30821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s) - USD ($) $ in Millions</t>
        </is>
      </c>
      <c r="B1" s="2" t="inlineStr">
        <is>
          <t>7 Months Ended</t>
        </is>
      </c>
      <c r="C1" s="2" t="inlineStr">
        <is>
          <t>12 Months Ended</t>
        </is>
      </c>
    </row>
    <row r="2">
      <c r="B2" s="2" t="inlineStr">
        <is>
          <t>Dec. 31, 2020</t>
        </is>
      </c>
      <c r="C2" s="2" t="inlineStr">
        <is>
          <t>Dec. 31, 2021</t>
        </is>
      </c>
    </row>
    <row r="3">
      <c r="A3" s="4" t="inlineStr">
        <is>
          <t>Adimab Assignment Agreement</t>
        </is>
      </c>
    </row>
    <row r="4">
      <c r="A4" s="3" t="inlineStr">
        <is>
          <t>Related Party Transaction [Line Items]</t>
        </is>
      </c>
    </row>
    <row r="5">
      <c r="A5" s="4" t="inlineStr">
        <is>
          <t>Due to Related Parties</t>
        </is>
      </c>
      <c r="B5" s="9" t="n">
        <v>0.6</v>
      </c>
      <c r="C5" s="9" t="n">
        <v>0.6</v>
      </c>
    </row>
    <row r="6">
      <c r="A6" s="4" t="inlineStr">
        <is>
          <t>Due from Related Parties</t>
        </is>
      </c>
      <c r="B6" s="5" t="n">
        <v>0</v>
      </c>
      <c r="C6" s="5" t="n">
        <v>0</v>
      </c>
    </row>
    <row r="7">
      <c r="A7" s="4" t="inlineStr">
        <is>
          <t>Adimab Assignment Agreement | In Process Research And Development Expense [Member]</t>
        </is>
      </c>
    </row>
    <row r="8">
      <c r="A8" s="3" t="inlineStr">
        <is>
          <t>Related Party Transaction [Line Items]</t>
        </is>
      </c>
    </row>
    <row r="9">
      <c r="A9" s="4" t="inlineStr">
        <is>
          <t>Expenses from Transactions with Related Party</t>
        </is>
      </c>
      <c r="B9" s="10" t="n">
        <v>39.9</v>
      </c>
      <c r="C9" s="10" t="n">
        <v>7.5</v>
      </c>
    </row>
    <row r="10">
      <c r="A10" s="4" t="inlineStr">
        <is>
          <t>Adimab Assignment Agreement | Research and Development Expense [Member]</t>
        </is>
      </c>
    </row>
    <row r="11">
      <c r="A11" s="3" t="inlineStr">
        <is>
          <t>Related Party Transaction [Line Items]</t>
        </is>
      </c>
    </row>
    <row r="12">
      <c r="A12" s="4" t="inlineStr">
        <is>
          <t>Expenses from Transactions with Related Party</t>
        </is>
      </c>
      <c r="B12" s="9" t="n">
        <v>0.6</v>
      </c>
      <c r="C12" s="9" t="n">
        <v>1.3</v>
      </c>
    </row>
    <row r="13">
      <c r="A13" s="4" t="inlineStr">
        <is>
          <t>Adimab Assignment Agreement | Series B Preferred Stock [Member]</t>
        </is>
      </c>
    </row>
    <row r="14">
      <c r="A14" s="3" t="inlineStr">
        <is>
          <t>Related Party Transaction [Line Items]</t>
        </is>
      </c>
    </row>
    <row r="15">
      <c r="A15" s="4" t="inlineStr">
        <is>
          <t>Number of shares issued</t>
        </is>
      </c>
      <c r="C15" s="5" t="n">
        <v>44076</v>
      </c>
    </row>
    <row r="16">
      <c r="A16" s="4" t="inlineStr">
        <is>
          <t>Purchase price of shares</t>
        </is>
      </c>
      <c r="C16" s="9" t="n">
        <v>2.5</v>
      </c>
    </row>
    <row r="17">
      <c r="A17" s="4" t="inlineStr">
        <is>
          <t>Adimab Assignment Agreement | Series C preferred stock [Member]</t>
        </is>
      </c>
    </row>
    <row r="18">
      <c r="A18" s="3" t="inlineStr">
        <is>
          <t>Related Party Transaction [Line Items]</t>
        </is>
      </c>
    </row>
    <row r="19">
      <c r="A19" s="4" t="inlineStr">
        <is>
          <t>Number of shares issued</t>
        </is>
      </c>
      <c r="C19" s="5" t="n">
        <v>128064</v>
      </c>
    </row>
    <row r="20">
      <c r="A20" s="4" t="inlineStr">
        <is>
          <t>Purchase price of shares</t>
        </is>
      </c>
      <c r="C20" s="6" t="n">
        <v>10</v>
      </c>
    </row>
    <row r="21">
      <c r="A21" s="4" t="inlineStr">
        <is>
          <t>Adimab Collaboration Agreement [Member] | Service [Member]</t>
        </is>
      </c>
    </row>
    <row r="22">
      <c r="A22" s="3" t="inlineStr">
        <is>
          <t>Related Party Transaction [Line Items]</t>
        </is>
      </c>
    </row>
    <row r="23">
      <c r="A23" s="4" t="inlineStr">
        <is>
          <t>Expenses from Transactions with Related Party</t>
        </is>
      </c>
      <c r="C23" s="10" t="n">
        <v>0.3</v>
      </c>
    </row>
    <row r="24">
      <c r="A24" s="4" t="inlineStr">
        <is>
          <t>Adimab Collaboration Agreement [Member] | Research and Development Expense [Member]</t>
        </is>
      </c>
    </row>
    <row r="25">
      <c r="A25" s="3" t="inlineStr">
        <is>
          <t>Related Party Transaction [Line Items]</t>
        </is>
      </c>
    </row>
    <row r="26">
      <c r="A26" s="4" t="inlineStr">
        <is>
          <t>Expenses from Transactions with Related Party</t>
        </is>
      </c>
      <c r="C26" s="10" t="n">
        <v>2.9</v>
      </c>
    </row>
    <row r="27">
      <c r="A27" s="4" t="inlineStr">
        <is>
          <t>Adimab Collaboration Agreement [Member] | Quarterly Fee [Member]</t>
        </is>
      </c>
    </row>
    <row r="28">
      <c r="A28" s="3" t="inlineStr">
        <is>
          <t>Related Party Transaction [Line Items]</t>
        </is>
      </c>
    </row>
    <row r="29">
      <c r="A29" s="4" t="inlineStr">
        <is>
          <t>Expenses from Transactions with Related Party</t>
        </is>
      </c>
      <c r="C29" s="9" t="n">
        <v>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5" customWidth="1" min="8" max="8"/>
    <col width="15" customWidth="1" min="9" max="9"/>
    <col width="14" customWidth="1" min="10" max="10"/>
    <col width="16" customWidth="1" min="11" max="11"/>
    <col width="14" customWidth="1" min="12" max="12"/>
    <col width="14" customWidth="1" min="13" max="13"/>
    <col width="13" customWidth="1" min="14" max="14"/>
    <col width="14" customWidth="1" min="15" max="15"/>
    <col width="13" customWidth="1" min="16" max="16"/>
  </cols>
  <sheetData>
    <row r="1">
      <c r="A1" s="1" t="inlineStr">
        <is>
          <t>Selected Quarterly Financial Data (unaudited) - Schedule of Quarterly Financial Information (Details) - USD ($) $ / shares in Units, $ in Thousands</t>
        </is>
      </c>
      <c r="B1" s="2" t="inlineStr">
        <is>
          <t>3 Months Ended</t>
        </is>
      </c>
      <c r="H1" s="2" t="inlineStr">
        <is>
          <t>6 Months Ended</t>
        </is>
      </c>
      <c r="I1" s="2" t="inlineStr">
        <is>
          <t>7 Months Ended</t>
        </is>
      </c>
      <c r="K1" s="2" t="inlineStr">
        <is>
          <t>12 Months Ended</t>
        </is>
      </c>
    </row>
    <row r="2">
      <c r="B2" s="2" t="inlineStr">
        <is>
          <t>Dec. 31, 2021</t>
        </is>
      </c>
      <c r="C2" s="2" t="inlineStr">
        <is>
          <t>Sep. 30, 2021</t>
        </is>
      </c>
      <c r="D2" s="2" t="inlineStr">
        <is>
          <t>Jun. 30, 2021</t>
        </is>
      </c>
      <c r="E2" s="2" t="inlineStr">
        <is>
          <t>[1]</t>
        </is>
      </c>
      <c r="F2" s="2" t="inlineStr">
        <is>
          <t>Mar. 31, 2021</t>
        </is>
      </c>
      <c r="H2" s="2" t="inlineStr">
        <is>
          <t>Jun. 30, 2021</t>
        </is>
      </c>
      <c r="I2" s="2" t="inlineStr">
        <is>
          <t>Dec. 31, 2020</t>
        </is>
      </c>
      <c r="J2" s="2" t="inlineStr">
        <is>
          <t>Dec. 31, 2020</t>
        </is>
      </c>
      <c r="K2" s="2" t="inlineStr">
        <is>
          <t>Dec. 31, 2021</t>
        </is>
      </c>
      <c r="L2" s="2" t="inlineStr">
        <is>
          <t>Sep. 30, 2021</t>
        </is>
      </c>
      <c r="M2" s="2" t="inlineStr">
        <is>
          <t>Jun. 30, 2021</t>
        </is>
      </c>
      <c r="N2" s="2" t="inlineStr">
        <is>
          <t>[1]</t>
        </is>
      </c>
      <c r="O2" s="2" t="inlineStr">
        <is>
          <t>Mar. 31, 2021</t>
        </is>
      </c>
    </row>
    <row r="3">
      <c r="A3" s="3" t="inlineStr">
        <is>
          <t>Selected Quarterly Financial Information [Abstract]</t>
        </is>
      </c>
    </row>
    <row r="4">
      <c r="A4" s="4" t="inlineStr">
        <is>
          <t>Net loss</t>
        </is>
      </c>
      <c r="B4" s="6" t="n">
        <v>-83042</v>
      </c>
      <c r="C4" s="6" t="n">
        <v>-60375</v>
      </c>
      <c r="D4" s="6" t="n">
        <v>-44673</v>
      </c>
      <c r="F4" s="6" t="n">
        <v>-38700</v>
      </c>
      <c r="G4" s="4" t="inlineStr">
        <is>
          <t>[2]</t>
        </is>
      </c>
      <c r="I4" s="6" t="n">
        <v>-65319</v>
      </c>
      <c r="J4" s="6" t="n">
        <v>-65319</v>
      </c>
      <c r="K4" s="6" t="n">
        <v>-226790</v>
      </c>
      <c r="L4" s="6" t="n">
        <v>-143748</v>
      </c>
      <c r="M4" s="6" t="n">
        <v>-83373</v>
      </c>
      <c r="O4" s="6" t="n">
        <v>-38700</v>
      </c>
      <c r="P4" s="4" t="inlineStr">
        <is>
          <t>[2]</t>
        </is>
      </c>
    </row>
    <row r="5">
      <c r="A5" s="4" t="inlineStr">
        <is>
          <t>Net loss per share attributable to common stockholders, basic and diluted</t>
        </is>
      </c>
      <c r="B5" s="8" t="n">
        <v>-0.77</v>
      </c>
      <c r="C5" s="8" t="n">
        <v>-0.98</v>
      </c>
      <c r="D5" s="8" t="n">
        <v>-178.86</v>
      </c>
      <c r="F5" s="4" t="inlineStr">
        <is>
          <t xml:space="preserve"> </t>
        </is>
      </c>
      <c r="H5" s="8" t="n">
        <v>-663.9400000000001</v>
      </c>
      <c r="I5" s="8" t="n">
        <v>-18.1</v>
      </c>
      <c r="K5" s="8" t="n">
        <v>-5.32</v>
      </c>
      <c r="L5" s="8" t="n">
        <v>-7.06</v>
      </c>
      <c r="M5" s="8" t="n">
        <v>-663.9400000000001</v>
      </c>
      <c r="O5" s="4" t="inlineStr">
        <is>
          <t xml:space="preserve"> </t>
        </is>
      </c>
    </row>
    <row r="6">
      <c r="A6" s="4" t="inlineStr">
        <is>
          <t>Weighted-average common shares outstanding, basic and diluted</t>
        </is>
      </c>
      <c r="B6" s="5" t="n">
        <v>107551097</v>
      </c>
      <c r="C6" s="5" t="n">
        <v>61297086</v>
      </c>
      <c r="D6" s="5" t="n">
        <v>249769</v>
      </c>
      <c r="F6" s="4" t="inlineStr">
        <is>
          <t xml:space="preserve"> </t>
        </is>
      </c>
      <c r="I6" s="5" t="n">
        <v>3608491</v>
      </c>
      <c r="K6" s="5" t="n">
        <v>42621265</v>
      </c>
      <c r="L6" s="5" t="n">
        <v>20346771</v>
      </c>
      <c r="M6" s="5" t="n">
        <v>125574</v>
      </c>
      <c r="O6" s="4" t="inlineStr">
        <is>
          <t xml:space="preserve"> </t>
        </is>
      </c>
    </row>
    <row r="7"/>
    <row r="8">
      <c r="A8" s="4" t="inlineStr">
        <is>
          <t>[1]</t>
        </is>
      </c>
      <c r="B8" s="4" t="inlineStr">
        <is>
          <t>The June 30, 2021 Quarterly Report on Form 10-Q filed with the SEC on September 20, 2021 included a clerical error. The net loss numbers used in the basic and diluted share computation for the three and six months ended June 30, 2021 were in thousands, resulting in a basic and diluted loss per share of $ 0.18 and $ 0.66 , respectively. The corrected net loss number to be used in the basic and diluted share computation for the three and six months ended June 30, 2021 should have been the net loss multiplied by one thousand, resulting in a corrected basic and diluted loss per share of $ 178.86 and $ 663.94 , respectively. This correction is reflected in the above table. This error had no impact to the reported amount of net loss or the unaudited consolidated balance sheets, statements of cash flows, or statements of stockholders’ equity (deficit), and notes to the financial statements as of, and for the three and six months ended June 30, 2021, other than to Note 13. Net Loss per Share. The materiality of the error was assessed in accordance with the SEC’s Staff Accounting Bulletin 99 and the Company concluded that the previously issued consolidated financial statements were not materially misstated. In accordance with the SEC’s Staff Accounting Bulletin 108, this immaterial error will be corrected and the revision will be presented prospectively here and in future filings.</t>
        </is>
      </c>
    </row>
    <row r="9">
      <c r="A9" s="4" t="inlineStr">
        <is>
          <t>[2]</t>
        </is>
      </c>
      <c r="B9" s="4" t="inlineStr">
        <is>
          <t>Net loss per share data is not applicable for the three months ended March 31, 2021 as the Company had no shares of common stock outstanding for accounting purposes during that period. All of the 5,593,240 shares of common stock issued and outstanding as of March 31, 2021 were shares of unvested restricted common stock issued by the Company upon the early exercise of stock options granted in June 2020. As a result, such shares are not considered outstanding for accounting purposes until vested and were excluded from the calculations of basic net loss per share attributable to common stockholders for the three months ended March 31, 2021.</t>
        </is>
      </c>
    </row>
  </sheetData>
  <mergeCells count="17">
    <mergeCell ref="A1:A2"/>
    <mergeCell ref="B1:G1"/>
    <mergeCell ref="I1:J1"/>
    <mergeCell ref="K1:P1"/>
    <mergeCell ref="F2:G2"/>
    <mergeCell ref="O2:P2"/>
    <mergeCell ref="D3:E3"/>
    <mergeCell ref="M3:N3"/>
    <mergeCell ref="D4:E4"/>
    <mergeCell ref="M4:N4"/>
    <mergeCell ref="D5:E5"/>
    <mergeCell ref="M5:N5"/>
    <mergeCell ref="D6:E6"/>
    <mergeCell ref="M6:N6"/>
    <mergeCell ref="A7:P7"/>
    <mergeCell ref="B8:P8"/>
    <mergeCell ref="B9:P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5" customWidth="1" min="7" max="7"/>
    <col width="15" customWidth="1" min="8" max="8"/>
    <col width="16" customWidth="1" min="9" max="9"/>
    <col width="14" customWidth="1" min="10" max="10"/>
    <col width="14" customWidth="1" min="11" max="11"/>
    <col width="13" customWidth="1" min="12" max="12"/>
    <col width="14" customWidth="1" min="13" max="13"/>
    <col width="14" customWidth="1" min="14" max="14"/>
  </cols>
  <sheetData>
    <row r="1">
      <c r="A1" s="1" t="inlineStr">
        <is>
          <t>Selected Quarterly Financial Data (unaudited) - Schedule of Quarterly Financial Information (Parenthetical) (Details) - $ / shares</t>
        </is>
      </c>
      <c r="B1" s="2" t="inlineStr">
        <is>
          <t>3 Months Ended</t>
        </is>
      </c>
      <c r="G1" s="2" t="inlineStr">
        <is>
          <t>6 Months Ended</t>
        </is>
      </c>
      <c r="H1" s="2" t="inlineStr">
        <is>
          <t>7 Months Ended</t>
        </is>
      </c>
      <c r="I1" s="2" t="inlineStr">
        <is>
          <t>12 Months Ended</t>
        </is>
      </c>
    </row>
    <row r="2">
      <c r="B2" s="2" t="inlineStr">
        <is>
          <t>Dec. 31, 2021</t>
        </is>
      </c>
      <c r="C2" s="2" t="inlineStr">
        <is>
          <t>Sep. 30, 2021</t>
        </is>
      </c>
      <c r="D2" s="2" t="inlineStr">
        <is>
          <t>Jun. 30, 2021</t>
        </is>
      </c>
      <c r="F2" s="2" t="inlineStr">
        <is>
          <t>Mar. 31, 2021</t>
        </is>
      </c>
      <c r="G2" s="2" t="inlineStr">
        <is>
          <t>Jun. 30, 2021</t>
        </is>
      </c>
      <c r="H2" s="2" t="inlineStr">
        <is>
          <t>Dec. 31, 2020</t>
        </is>
      </c>
      <c r="I2" s="2" t="inlineStr">
        <is>
          <t>Dec. 31, 2021</t>
        </is>
      </c>
      <c r="J2" s="2" t="inlineStr">
        <is>
          <t>Sep. 30, 2021</t>
        </is>
      </c>
      <c r="K2" s="2" t="inlineStr">
        <is>
          <t>Jun. 30, 2021</t>
        </is>
      </c>
      <c r="L2" s="2" t="inlineStr">
        <is>
          <t>[1]</t>
        </is>
      </c>
      <c r="M2" s="2" t="inlineStr">
        <is>
          <t>Mar. 31, 2021</t>
        </is>
      </c>
      <c r="N2" s="2" t="inlineStr">
        <is>
          <t>Jul. 30, 2021</t>
        </is>
      </c>
    </row>
    <row r="3">
      <c r="A3" s="4" t="inlineStr">
        <is>
          <t>Common stock, shares issued</t>
        </is>
      </c>
      <c r="B3" s="5" t="n">
        <v>111251660</v>
      </c>
      <c r="H3" s="5" t="n">
        <v>28193240</v>
      </c>
      <c r="I3" s="5" t="n">
        <v>111251660</v>
      </c>
      <c r="N3" s="5" t="n">
        <v>150000000</v>
      </c>
    </row>
    <row r="4">
      <c r="A4" s="4" t="inlineStr">
        <is>
          <t>Common stock, shares outstanding</t>
        </is>
      </c>
      <c r="B4" s="5" t="n">
        <v>110782909</v>
      </c>
      <c r="F4" s="5" t="n">
        <v>0</v>
      </c>
      <c r="H4" s="5" t="n">
        <v>5593240</v>
      </c>
      <c r="I4" s="5" t="n">
        <v>110782909</v>
      </c>
      <c r="M4" s="5" t="n">
        <v>0</v>
      </c>
    </row>
    <row r="5">
      <c r="A5" s="4" t="inlineStr">
        <is>
          <t>Net loss per share attributable to common stockholders, basic and diluted</t>
        </is>
      </c>
      <c r="B5" s="8" t="n">
        <v>-0.77</v>
      </c>
      <c r="C5" s="8" t="n">
        <v>-0.98</v>
      </c>
      <c r="D5" s="8" t="n">
        <v>-178.86</v>
      </c>
      <c r="E5" s="4" t="inlineStr">
        <is>
          <t>[1]</t>
        </is>
      </c>
      <c r="F5" s="4" t="inlineStr">
        <is>
          <t xml:space="preserve"> </t>
        </is>
      </c>
      <c r="G5" s="8" t="n">
        <v>-663.9400000000001</v>
      </c>
      <c r="H5" s="8" t="n">
        <v>-18.1</v>
      </c>
      <c r="I5" s="8" t="n">
        <v>-5.32</v>
      </c>
      <c r="J5" s="8" t="n">
        <v>-7.06</v>
      </c>
      <c r="K5" s="8" t="n">
        <v>-663.9400000000001</v>
      </c>
      <c r="M5" s="4" t="inlineStr">
        <is>
          <t xml:space="preserve"> </t>
        </is>
      </c>
    </row>
    <row r="6">
      <c r="A6" s="4" t="inlineStr">
        <is>
          <t>Previously Reported [Member]</t>
        </is>
      </c>
    </row>
    <row r="7">
      <c r="A7" s="4" t="inlineStr">
        <is>
          <t>Common stock, shares issued</t>
        </is>
      </c>
      <c r="F7" s="5" t="n">
        <v>5593240</v>
      </c>
      <c r="M7" s="5" t="n">
        <v>5593240</v>
      </c>
    </row>
    <row r="8">
      <c r="A8" s="4" t="inlineStr">
        <is>
          <t>Common stock, shares outstanding</t>
        </is>
      </c>
      <c r="F8" s="5" t="n">
        <v>5593240</v>
      </c>
      <c r="M8" s="5" t="n">
        <v>5593240</v>
      </c>
    </row>
    <row r="9">
      <c r="A9" s="4" t="inlineStr">
        <is>
          <t>Net loss per share attributable to common stockholders, basic and diluted</t>
        </is>
      </c>
      <c r="D9" s="8" t="n">
        <v>-0.18</v>
      </c>
      <c r="G9" s="8" t="n">
        <v>-0.66</v>
      </c>
    </row>
    <row r="10"/>
    <row r="11">
      <c r="A11" s="4" t="inlineStr">
        <is>
          <t>[1]</t>
        </is>
      </c>
      <c r="B11" s="4" t="inlineStr">
        <is>
          <t>The June 30, 2021 Quarterly Report on Form 10-Q filed with the SEC on September 20, 2021 included a clerical error. The net loss numbers used in the basic and diluted share computation for the three and six months ended June 30, 2021 were in thousands, resulting in a basic and diluted loss per share of $ 0.18 and $ 0.66 , respectively. The corrected net loss number to be used in the basic and diluted share computation for the three and six months ended June 30, 2021 should have been the net loss multiplied by one thousand, resulting in a corrected basic and diluted loss per share of $ 178.86 and $ 663.94 , respectively. This correction is reflected in the above table. This error had no impact to the reported amount of net loss or the unaudited consolidated balance sheets, statements of cash flows, or statements of stockholders’ equity (deficit), and notes to the financial statements as of, and for the three and six months ended June 30, 2021, other than to Note 13. Net Loss per Share. The materiality of the error was assessed in accordance with the SEC’s Staff Accounting Bulletin 99 and the Company concluded that the previously issued consolidated financial statements were not materially misstated. In accordance with the SEC’s Staff Accounting Bulletin 108, this immaterial error will be corrected and the revision will be presented prospectively here and in future filings.</t>
        </is>
      </c>
    </row>
  </sheetData>
  <mergeCells count="13">
    <mergeCell ref="A1:A2"/>
    <mergeCell ref="B1:F1"/>
    <mergeCell ref="I1:M1"/>
    <mergeCell ref="D2:E2"/>
    <mergeCell ref="K3:L3"/>
    <mergeCell ref="K4:L4"/>
    <mergeCell ref="K5:L5"/>
    <mergeCell ref="K6:L6"/>
    <mergeCell ref="K7:L7"/>
    <mergeCell ref="K8:L8"/>
    <mergeCell ref="K9:L9"/>
    <mergeCell ref="A10:N10"/>
    <mergeCell ref="B11:N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DEFICIT(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Series A convertible preferred stock, net of issuance costs</t>
        </is>
      </c>
      <c r="C4" s="6" t="n">
        <v>194</v>
      </c>
    </row>
    <row r="5">
      <c r="A5" s="4" t="inlineStr">
        <is>
          <t>Series B convertible preferred stock, net of issuance costs</t>
        </is>
      </c>
      <c r="C5" s="6" t="n">
        <v>158</v>
      </c>
    </row>
    <row r="6">
      <c r="A6" s="4" t="inlineStr">
        <is>
          <t>Series C convertible preferred stock, net of issuance costs</t>
        </is>
      </c>
      <c r="B6" s="6" t="n">
        <v>3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 $ in Thousands</t>
        </is>
      </c>
      <c r="B1" s="2" t="inlineStr">
        <is>
          <t>7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6" t="n">
        <v>-65319</v>
      </c>
      <c r="C4" s="6" t="n">
        <v>-226790</v>
      </c>
    </row>
    <row r="5">
      <c r="A5" s="3" t="inlineStr">
        <is>
          <t>Adjustments to reconcile net loss to net cash used in operating activities:</t>
        </is>
      </c>
    </row>
    <row r="6">
      <c r="A6" s="4" t="inlineStr">
        <is>
          <t>Non-cash acquired in-process research and development</t>
        </is>
      </c>
      <c r="B6" s="5" t="n">
        <v>39915</v>
      </c>
      <c r="C6" s="5" t="n">
        <v>0</v>
      </c>
    </row>
    <row r="7">
      <c r="A7" s="4" t="inlineStr">
        <is>
          <t>Stock-based compensation expense</t>
        </is>
      </c>
      <c r="B7" s="5" t="n">
        <v>155</v>
      </c>
      <c r="C7" s="5" t="n">
        <v>17764</v>
      </c>
    </row>
    <row r="8">
      <c r="A8" s="4" t="inlineStr">
        <is>
          <t>Net amortization of premiums and accretion of discounts on marketable securities</t>
        </is>
      </c>
      <c r="B8" s="5" t="n">
        <v>0</v>
      </c>
      <c r="C8" s="5" t="n">
        <v>1430</v>
      </c>
    </row>
    <row r="9">
      <c r="A9" s="4" t="inlineStr">
        <is>
          <t>Non-Cash Payments</t>
        </is>
      </c>
      <c r="B9" s="5" t="n">
        <v>0</v>
      </c>
      <c r="C9" s="5" t="n">
        <v>66</v>
      </c>
    </row>
    <row r="10">
      <c r="A10" s="4" t="inlineStr">
        <is>
          <t>Depreciation Expense</t>
        </is>
      </c>
      <c r="B10" s="5" t="n">
        <v>0</v>
      </c>
      <c r="C10" s="5" t="n">
        <v>1</v>
      </c>
    </row>
    <row r="11">
      <c r="A11" s="3" t="inlineStr">
        <is>
          <t>Changes in operating assets and liabilities:</t>
        </is>
      </c>
    </row>
    <row r="12">
      <c r="A12" s="4" t="inlineStr">
        <is>
          <t>Prepaid expenses and other current assets</t>
        </is>
      </c>
      <c r="B12" s="5" t="n">
        <v>-2394</v>
      </c>
      <c r="C12" s="5" t="n">
        <v>-22899</v>
      </c>
    </row>
    <row r="13">
      <c r="A13" s="4" t="inlineStr">
        <is>
          <t>Accounts payable</t>
        </is>
      </c>
      <c r="B13" s="5" t="n">
        <v>8153</v>
      </c>
      <c r="C13" s="5" t="n">
        <v>-2370</v>
      </c>
    </row>
    <row r="14">
      <c r="A14" s="4" t="inlineStr">
        <is>
          <t>Accrued expenses</t>
        </is>
      </c>
      <c r="B14" s="5" t="n">
        <v>4919</v>
      </c>
      <c r="C14" s="5" t="n">
        <v>51358</v>
      </c>
    </row>
    <row r="15">
      <c r="A15" s="4" t="inlineStr">
        <is>
          <t>Other non-current assets</t>
        </is>
      </c>
      <c r="B15" s="5" t="n">
        <v>0</v>
      </c>
      <c r="C15" s="5" t="n">
        <v>-3297</v>
      </c>
    </row>
    <row r="16">
      <c r="A16" s="4" t="inlineStr">
        <is>
          <t>Other non-current liabilities</t>
        </is>
      </c>
      <c r="B16" s="5" t="n">
        <v>0</v>
      </c>
      <c r="C16" s="5" t="n">
        <v>1</v>
      </c>
    </row>
    <row r="17">
      <c r="A17" s="4" t="inlineStr">
        <is>
          <t>Net cash used in operating activities</t>
        </is>
      </c>
      <c r="B17" s="5" t="n">
        <v>-14571</v>
      </c>
      <c r="C17" s="5" t="n">
        <v>-184736</v>
      </c>
    </row>
    <row r="18">
      <c r="A18" s="3" t="inlineStr">
        <is>
          <t>Cash flows from investing activities:</t>
        </is>
      </c>
    </row>
    <row r="19">
      <c r="A19" s="4" t="inlineStr">
        <is>
          <t>Purchases of marketable securities</t>
        </is>
      </c>
      <c r="B19" s="5" t="n">
        <v>0</v>
      </c>
      <c r="C19" s="5" t="n">
        <v>-188627</v>
      </c>
    </row>
    <row r="20">
      <c r="A20" s="4" t="inlineStr">
        <is>
          <t>Maturities of marketable securities</t>
        </is>
      </c>
      <c r="B20" s="5" t="n">
        <v>0</v>
      </c>
      <c r="C20" s="5" t="n">
        <v>138000</v>
      </c>
    </row>
    <row r="21">
      <c r="A21" s="4" t="inlineStr">
        <is>
          <t>Purchases of property and equipment</t>
        </is>
      </c>
      <c r="B21" s="5" t="n">
        <v>0</v>
      </c>
      <c r="C21" s="5" t="n">
        <v>-84</v>
      </c>
    </row>
    <row r="22">
      <c r="A22" s="4" t="inlineStr">
        <is>
          <t>Net Cash Used in investing Activities</t>
        </is>
      </c>
      <c r="B22" s="5" t="n">
        <v>0</v>
      </c>
      <c r="C22" s="5" t="n">
        <v>-50711</v>
      </c>
    </row>
    <row r="23">
      <c r="A23" s="3" t="inlineStr">
        <is>
          <t>Cash flows from financing activities:</t>
        </is>
      </c>
    </row>
    <row r="24">
      <c r="A24" s="4" t="inlineStr">
        <is>
          <t>Proceeds from issuance of convertible preferred stock, net of issuance costs</t>
        </is>
      </c>
      <c r="B24" s="5" t="n">
        <v>129548</v>
      </c>
      <c r="C24" s="5" t="n">
        <v>335163</v>
      </c>
    </row>
    <row r="25">
      <c r="A25" s="4" t="inlineStr">
        <is>
          <t>Proceeds from issuance of common stock, net of commissions and underwriting discounts</t>
        </is>
      </c>
      <c r="B25" s="5" t="n">
        <v>0</v>
      </c>
      <c r="C25" s="5" t="n">
        <v>330905</v>
      </c>
    </row>
    <row r="26">
      <c r="A26" s="4" t="inlineStr">
        <is>
          <t>Payments of initial public offering costs</t>
        </is>
      </c>
      <c r="B26" s="5" t="n">
        <v>0</v>
      </c>
      <c r="C26" s="5" t="n">
        <v>-3385</v>
      </c>
    </row>
    <row r="27">
      <c r="A27" s="4" t="inlineStr">
        <is>
          <t>Proceeds from early exercises of stock options</t>
        </is>
      </c>
      <c r="B27" s="5" t="n">
        <v>14</v>
      </c>
      <c r="C27" s="5" t="n">
        <v>0</v>
      </c>
    </row>
    <row r="28">
      <c r="A28" s="4" t="inlineStr">
        <is>
          <t>Payments for repurchases of restricted common stock</t>
        </is>
      </c>
      <c r="B28" s="5" t="n">
        <v>-3</v>
      </c>
      <c r="C28" s="5" t="n">
        <v>0</v>
      </c>
    </row>
    <row r="29">
      <c r="A29" s="4" t="inlineStr">
        <is>
          <t>Net cash provided by financing activities</t>
        </is>
      </c>
      <c r="B29" s="5" t="n">
        <v>129559</v>
      </c>
      <c r="C29" s="5" t="n">
        <v>662683</v>
      </c>
    </row>
    <row r="30">
      <c r="A30" s="4" t="inlineStr">
        <is>
          <t>Net increase (decrease) in cash and cash equivalents</t>
        </is>
      </c>
      <c r="B30" s="5" t="n">
        <v>114988</v>
      </c>
      <c r="C30" s="5" t="n">
        <v>427236</v>
      </c>
    </row>
    <row r="31">
      <c r="A31" s="4" t="inlineStr">
        <is>
          <t>Cash and cash equivalents at beginning of period</t>
        </is>
      </c>
      <c r="B31" s="5" t="n">
        <v>0</v>
      </c>
      <c r="C31" s="5" t="n">
        <v>114988</v>
      </c>
    </row>
    <row r="32">
      <c r="A32" s="4" t="inlineStr">
        <is>
          <t>Cash and cash equivalents at end of period</t>
        </is>
      </c>
      <c r="B32" s="5" t="n">
        <v>114988</v>
      </c>
      <c r="C32" s="5" t="n">
        <v>542224</v>
      </c>
    </row>
    <row r="33">
      <c r="A33" s="3" t="inlineStr">
        <is>
          <t>Supplemental disclosure of non-cash financing activities:</t>
        </is>
      </c>
    </row>
    <row r="34">
      <c r="A34" s="4" t="inlineStr">
        <is>
          <t>Issuance of Series A convertible preferred stock in exchange for assigned rights, license and repurchased common stock</t>
        </is>
      </c>
      <c r="B34" s="6" t="n">
        <v>40000</v>
      </c>
      <c r="C3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Adagio Therapeutics, Inc., together with its consolidated subsidiary (the “Company”), is a clinical-stage biopharmaceutical company focused on the discovery, development and commercialization of differentiated products for the prevention and treatment of infectious diseases. The company is developing its lead product candidate, adintrevimab, for the prevention and treatment of COVID-19, the disease caused by the virus SARS-CoV-2 and its variants. Beyond COVID-19, Adagio is leveraging robust antibody discovery and development capabilities that have enabled expedited advancement of adintrevimab into clinical trials to develop therapeutic or preventative options for other infectious diseases, such as additional coronaviruses and influenza. The Company initiated clinical trials for adintrevimab in February 2021. Adintrevimab is designed to be a potent, long-acting and broadly neutralizing antibody for both the prevention and treatment of COVID-19. The Company was incorporated in the State of Delaware in June 2020. The Company operates as a virtual company and plans to maintain a corporate headquarters for general and administrative purposes only. In addition, the Company engages third parties, including Adimab, LLC (“Adimab”) and The Scripps Research Institute (“TSRI”), to perform ongoing research and development and other services on its behalf. The Company is subject to a number of risks and uncertainties common to early-stage companies in the biopharmaceutical industry, including, but not limited to, completing clinical trials, the ability to raise additional capital to fund operations, obtaining regulatory approval for product candidates, market acceptance of products, competition from substitute products, protection of proprietary intellectual property, compliance with government regulations, the impact of COVID-19, dependence on key personnel, the ability to attract and retain qualified employees, and reliance on third-party organizations for the manufacturing, clinical and commercial success of its product candidates. In July 2021, the Company effected a five-for-one stock split of its issued and outstanding shares of common stock and a proportional adjustment to the existing conversion ratios of each series of the Company’s preferred stock (see Note 9). Accordingly, all share and per share amounts for all periods presented in the accompanying consolidated financial statements and notes thereto have been adjusted retroactively, where applicable, to reflect this stock split and adjustment of the preferred stock conversion ratios. In August 2021, the Company completed its initial public offering (“IPO”) pursuant to which it issued and sold 20,930,000 shares of its common stock, including 2,730,000 shares pursuant to the full exercise of the underwriters’ option to purchase additional shares. The aggregate net proceeds received by the Company from the IPO were approximately $ 327.5 million, after deducting underwriting discounts and commissions and offering expenses payable by the Company. Upon the closing of the IPO, all shares of the Company’s convertible preferred stock then outstanding converted into 84,722,420 shares of common stock (see Note 10). The Company has not generated any revenue since inception. The Company’s lead product candidate will require significant additional research and development efforts, including extensive clinical testing and regulatory approval prior to commercialization. These efforts require significant amounts of additional capital, adequate personnel and infrastructure and compliance-reporting capabilities. Even if the Company’s development efforts are successful, it is uncertain when, if ever, the Company will generate revenue from product sales, including government supply contracts. The accompanying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and proceeds from the Company’s initial public offering of common stock. The Company has incurred losses and negative cash flows from operations since its inception, including a net loss of $ 226.8 million for the year ended December 31, 2021. As of December 31, 2021, the Company had an accumulated deficit of $ 292.1 million. The Company expects to continue to generate operating losses for the foreseeable future. As of March 31, 2022, the issuance date of the consolidated financial statements for the year ended December 31, 2021, the Company expects that its cash, cash equivalents and marketable securities, would be sufficient to fund its operating expenses and capital expenditure requirements for at least 12 months from the issuance date of the annual consolidated financial statements. The Company expects to seek additional funding through equity offerings,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Impact of the COVID-19 Coronavirus In March 2020, the World Health Organization declared the outbreak of COVID-19 a global pandemic. The evolving and constantly changing impact of the pandemic will directly affect the potential commercial prospects of adintrevimab for the prevention and treatment of COVID-19. The severity of the COVID-19 pandemic and the continued emergence of variants of concern (such as the widespread Omicron and Delta variants), the availability, administration and acceptance of vaccines, monoclonal antibodies, antiviral agents and other therapeutic modalities, the introduction of local, national and/or employer vaccine mandates, and the potential development of “herd immunity” by the global population will affect the design and enrollment of the Company's clinical trials, the potential regulatory authorization or approval of the Company's product candidates and the commercialization of the Company's product candidates, if approved. In addition, the Company's business and operations may be more broadly adversely affected by the COVID-19 pandemic. The COVID-19 outbreak and government measures taken in response have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has fallen. The global COVID-19 pandemic continues to evolve rapidly, and the Company will continue to monitor it closely. The ultimate extent of the impact of the COVID-19 pandemic on the Company's business, financial condition, operations and product development timelines and plans remains highly uncertain and will depend on future developments, including the duration and spread of outbreaks and the continued emergence of variants, its impact on the Company's clinical trial design and enrollment, trial sites, contract research organizations, or CROs, contract development and manufacturing organizations, or CDMOs, and other third parties with which the Company does business, as well as its impact on regulatory authorities and the Company's key scientific and management personnel. To date, the Company has experienced some delays and disruptions in its development activities as a result of the COVID-19 pandemic. Some of the Company's CROs, CDMOs and other service providers also continue to be impacted. The Company will continue to monitor developments as we address the disruptions, delays and uncertainties relating to the COVID-19 pandemic. These developments and the impact of the COVID-19 pandemic on the financial markets and the overall economy are highly uncertain and cannot be predicted. If the financial markets and/or the overall economy are impacted for an extended period, the Company's results and operations may be materially adversely affected and may affect the Company's ability to raise capital.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Adagio Therapeutics, Inc. and its wholly owned subsidiary, Adagio Therapeutics Security Corporation. All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2:17:55Z</dcterms:created>
  <dcterms:modified xmlns:dcterms="http://purl.org/dc/terms/" xmlns:xsi="http://www.w3.org/2001/XMLSchema-instance" xsi:type="dcterms:W3CDTF">2022-03-31T12:17:55Z</dcterms:modified>
</cp:coreProperties>
</file>